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Statements of Comp" sheetId="4" r:id="rId4"/>
    <s:sheet name="Consolidated Condensed Stateme5" sheetId="5" r:id="rId5"/>
    <s:sheet name="Note 1 - Condensed Footnotes" sheetId="6" r:id="rId6"/>
    <s:sheet name="Note 2 - Inventories" sheetId="7" r:id="rId7"/>
    <s:sheet name="Note 3 - Earnings Per Share" sheetId="8" r:id="rId8"/>
    <s:sheet name="Note 4 - Long-term Debt" sheetId="9" r:id="rId9"/>
    <s:sheet name="Note 5 - Stock-based Compensati" sheetId="10" r:id="rId10"/>
    <s:sheet name="Note 6 - Employee Benefit Plans" sheetId="11" r:id="rId11"/>
    <s:sheet name="Note 7 - Segment Information" sheetId="12" r:id="rId12"/>
    <s:sheet name="Note 8 - Supplemental Cash Flow" sheetId="13" r:id="rId13"/>
    <s:sheet name="Note 9 - Recently Issued Accoun" sheetId="14" r:id="rId14"/>
    <s:sheet name="Note 10 - Income Taxes" sheetId="15" r:id="rId15"/>
    <s:sheet name="Note 11 - Items Reclassified fr" sheetId="16" r:id="rId16"/>
    <s:sheet name="Note 12 - Repurchase of Common " sheetId="17" r:id="rId17"/>
    <s:sheet name="Note 2 - Inventories (Tables)" sheetId="18" r:id="rId18"/>
    <s:sheet name="Note 3 - Earnings Per Share (Ta" sheetId="19" r:id="rId19"/>
    <s:sheet name="Note 5 - Stock-based Compensa20" sheetId="20" r:id="rId20"/>
    <s:sheet name="Note 6 - Employee Benefit Pla21" sheetId="21" r:id="rId21"/>
    <s:sheet name="Note 7 - Segment Information (T" sheetId="22" r:id="rId22"/>
    <s:sheet name="Note 2 - Inventories - Schedule" sheetId="23" r:id="rId23"/>
    <s:sheet name="Note 3 - Earnings Per Share (De" sheetId="24" r:id="rId24"/>
    <s:sheet name="Note 3 - Earnings Per Share - D" sheetId="25" r:id="rId25"/>
    <s:sheet name="Note 3 - Earnings Per Share - C" sheetId="26" r:id="rId26"/>
    <s:sheet name="Note 4 - Long-term Debt (Detail" sheetId="27" r:id="rId27"/>
    <s:sheet name="Note 5 - Stock-based Compensa28" sheetId="28" r:id="rId28"/>
    <s:sheet name="Note 5 - Stock-based Compensa29" sheetId="29" r:id="rId29"/>
    <s:sheet name="Note 5 - Stock-based Compensa30" sheetId="30" r:id="rId30"/>
    <s:sheet name="Note 6 - Employee Benefit Pla31" sheetId="31" r:id="rId31"/>
    <s:sheet name="Note 7 - Segment Information (D" sheetId="32" r:id="rId32"/>
    <s:sheet name="Note 7 - Segment Information - " sheetId="33" r:id="rId33"/>
    <s:sheet name="Note 7 - Segement Information -" sheetId="34" r:id="rId34"/>
    <s:sheet name="Note 7 - Segment Information 35" sheetId="35" r:id="rId35"/>
    <s:sheet name="Note 8 - Supplemental Cash Fl36" sheetId="36" r:id="rId36"/>
    <s:sheet name="Note 10 - Income Taxes (Details" sheetId="37" r:id="rId37"/>
    <s:sheet name="Note 11 - Items Reclassified 38" sheetId="38" r:id="rId38"/>
    <s:sheet name="Note 12 - Repurchase of Commo39" sheetId="39" r:id="rId39"/>
  </s:sheets>
  <s:definedNames/>
  <s:calcPr calcId="124519" calcMode="auto" fullCalcOnLoad="1"/>
</s:workbook>
</file>

<file path=xl/sharedStrings.xml><?xml version="1.0" encoding="utf-8"?>
<sst xmlns="http://schemas.openxmlformats.org/spreadsheetml/2006/main" uniqueCount="296">
  <si>
    <t>Document And Entity Information - shares</t>
  </si>
  <si>
    <t>9 Months Ended</t>
  </si>
  <si>
    <t>Oct. 02, 2016</t>
  </si>
  <si>
    <t>Nov. 04, 2016</t>
  </si>
  <si>
    <t>Document Information [Line Items]</t>
  </si>
  <si>
    <t>Entity Registrant Name</t>
  </si>
  <si>
    <t>INTERFACE INC</t>
  </si>
  <si>
    <t>Entity Central Index Key</t>
  </si>
  <si>
    <t>Trading Symbol</t>
  </si>
  <si>
    <t>tile</t>
  </si>
  <si>
    <t>Current Fiscal Year End Date</t>
  </si>
  <si>
    <t>--01-0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2,
		2016</t>
  </si>
  <si>
    <t>Document Fiscal Year Focus</t>
  </si>
  <si>
    <t>Document Fiscal Period Focus</t>
  </si>
  <si>
    <t>Q3</t>
  </si>
  <si>
    <t>Amendment Flag</t>
  </si>
  <si>
    <t>false</t>
  </si>
  <si>
    <t>Consolidated Condensed Balance Sheets (Current Period Unaudited) - USD ($)</t>
  </si>
  <si>
    <t>Jan. 03, 2016</t>
  </si>
  <si>
    <t>CURRENT ASSETS:</t>
  </si>
  <si>
    <t>Cash and Cash Equivalents</t>
  </si>
  <si>
    <t>Accounts Receivable, net</t>
  </si>
  <si>
    <t>Inventories</t>
  </si>
  <si>
    <t>Prepaid Expenses and Other Current Assets</t>
  </si>
  <si>
    <t>Deferred Income Taxes</t>
  </si>
  <si>
    <t>TOTAL CURRENT ASSETS</t>
  </si>
  <si>
    <t>PROPERTY AND EQUIPMENT, less accumulated depreciation</t>
  </si>
  <si>
    <t>DEFERRED TAX ASSET</t>
  </si>
  <si>
    <t>GOODWILL</t>
  </si>
  <si>
    <t>OTHER ASSETS</t>
  </si>
  <si>
    <t>TOTAL ASSETS</t>
  </si>
  <si>
    <t>CURRENT LIABILITIES:</t>
  </si>
  <si>
    <t>Accounts Payable</t>
  </si>
  <si>
    <t>Accrued Expenses</t>
  </si>
  <si>
    <t>Current Portion of Long-Term Debt</t>
  </si>
  <si>
    <t>TOTAL CURRENT LIABILITIES</t>
  </si>
  <si>
    <t>LONG TERM DEBT</t>
  </si>
  <si>
    <t>DEFERRED INCOME TAXES</t>
  </si>
  <si>
    <t>OTHER</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 Adjustment</t>
  </si>
  <si>
    <t>Accumulated Other Comprehensive Loss – Pension Liability</t>
  </si>
  <si>
    <t>TOTAL SHAREHOLDERS’ EQUITY</t>
  </si>
  <si>
    <t>TOTAL LIABILITIES AND SHAREHOLDERS’ EQUITY</t>
  </si>
  <si>
    <t>Consolidated Condensed Statements of Operations (Unaudited) - USD ($) shares in Thousands</t>
  </si>
  <si>
    <t>3 Months Ended</t>
  </si>
  <si>
    <t>Oct. 04, 2015</t>
  </si>
  <si>
    <t>NET SALES</t>
  </si>
  <si>
    <t>Cost of Sales</t>
  </si>
  <si>
    <t>GROSS PROFIT ON SALES</t>
  </si>
  <si>
    <t>Selling, General and Administrative Expenses</t>
  </si>
  <si>
    <t>OPERATING INCOME</t>
  </si>
  <si>
    <t>Interest Expense</t>
  </si>
  <si>
    <t>Other Expense</t>
  </si>
  <si>
    <t>INCOME BEFORE INCOME TAX EXPENSE</t>
  </si>
  <si>
    <t>Income Tax Expense</t>
  </si>
  <si>
    <t>NET INCOME</t>
  </si>
  <si>
    <t>Earnings Per Share – Basic (in dollars per share)</t>
  </si>
  <si>
    <t>Earnings Per Share – Diluted (in dollars per share)</t>
  </si>
  <si>
    <t>Common Shares Outstanding – Basic (in shares)</t>
  </si>
  <si>
    <t>Common Shares Outstanding – Diluted (in shares)</t>
  </si>
  <si>
    <t>Consolidated Statements of Comprehensive Income (Unaudited) - USD ($)</t>
  </si>
  <si>
    <t>Net Income</t>
  </si>
  <si>
    <t>Other Comprehensive Income (Loss), Foreign Currency Translation Adjustment</t>
  </si>
  <si>
    <t>Other Comprehensive Income, Pension Liability Adjustment</t>
  </si>
  <si>
    <t>Comprehensive Income</t>
  </si>
  <si>
    <t>Consolidated Condensed Statements of Cash Flows (Unaudited) - USD ($)</t>
  </si>
  <si>
    <t>OPERATING ACTIVITIES:</t>
  </si>
  <si>
    <t>Adjustments to Reconcile Net Income to Cash Provided by Operating Activities:</t>
  </si>
  <si>
    <t>Depreciation and Amortization</t>
  </si>
  <si>
    <t>Stock Compensation Amortization Expense</t>
  </si>
  <si>
    <t>Deferred Income Taxes and Other</t>
  </si>
  <si>
    <t>Working Capital Changes:</t>
  </si>
  <si>
    <t>Accounts Receivable</t>
  </si>
  <si>
    <t>Accounts Payable and Accrued Expenses</t>
  </si>
  <si>
    <t>CASH PROVIDED BY OPERATING ACTIVITIES:</t>
  </si>
  <si>
    <t>INVESTING ACTIVITIES:</t>
  </si>
  <si>
    <t>Capital Expenditures</t>
  </si>
  <si>
    <t>Other</t>
  </si>
  <si>
    <t>CASH USED IN INVESTING ACTIVITIES:</t>
  </si>
  <si>
    <t>FINANCING ACTIVITIES:</t>
  </si>
  <si>
    <t>Borrowing of Long-Term Debt</t>
  </si>
  <si>
    <t>Repayment of Long-Term Debt</t>
  </si>
  <si>
    <t>Repurchase of Common Stock</t>
  </si>
  <si>
    <t>Proceeds from Issuance of Common Stock</t>
  </si>
  <si>
    <t>Dividends Paid</t>
  </si>
  <si>
    <t>CASH USED IN FINANCING ACTIVITIES:</t>
  </si>
  <si>
    <t>Net Cash Provided by (Used in) Operating, Investing and Financing</t>
  </si>
  <si>
    <t>Effect of Exchange Rate Changes on Cash</t>
  </si>
  <si>
    <t>CASH AND CASH EQUIVALENTS:</t>
  </si>
  <si>
    <t>Net Change During the Period</t>
  </si>
  <si>
    <t>Balance at Beginning of Period</t>
  </si>
  <si>
    <t>Balance at End of Period</t>
  </si>
  <si>
    <t>Note 1 - Condensed Footnotes</t>
  </si>
  <si>
    <t>Notes to Financial Statements</t>
  </si>
  <si>
    <t>Condensed Footnotes [Text Block]</t>
  </si>
  <si>
    <t>NOTE 1 – CONDENSED FOOTNOTES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audited consolidated financial statements and notes thereto contained in its Annual Report on Form 10-K for the fiscal year ended January 3, 2016, as filed with the Commission. 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January 3, 2016 consolidated condensed balance sheet data was derived from audited financial statements, but does not include all disclosures required by accounting principles generally accepted in the United States. The first nine months of 2016 were comprised of 39 weeks, while the first nine months of 2015 were comprised of 40 weeks. Each of the third quarters of 2016 and 2015 were comprised of 13 weeks. Certain prior period amounts have been reclassified to conform to the current period presentation.</t>
  </si>
  <si>
    <t>Note 2 - Inventories</t>
  </si>
  <si>
    <t>Inventory Disclosure [Text Block]</t>
  </si>
  <si>
    <t xml:space="preserve">NOTE 2 – INVENTORIES Inventories are summarized as follows: Oct. 2, 2016 Jan. 3, 2016 (In thousands) Finished Goods $ 106,891 $ 101,697 Work in Process 9,975 9,865 Raw Materials 47,333 49,612 $ 164,199 $ 161,174 </t>
  </si>
  <si>
    <t>Note 3 - Earnings Per Share</t>
  </si>
  <si>
    <t>Earnings Per Share [Text Block]</t>
  </si>
  <si>
    <t>NOTE 3 – EARNING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Three Months Ended Nine Months Ended Oct. 2, 2016 Oct. 4, 2015 Oct. 2, 2016 Oct. 4, 2015 Earnings Per Share Basic Earnings Per Share Distributed Earnings $ 0.06 $ 0.05 $ 0.10 $ 0.13 Undistributed Earnings 0.19 0.26 0.66 0.69 Total $ 0.25 $ 0.31 $ 0.76 $ 0.82 Diluted Earnings Per Share Distributed Earnings $ 0.06 $ 0.05 $ 0.10 $ 0.13 Undistributed Earnings 0.19 0.26 0.66 0.69 Total $ 0.25 $ 0.31 $ 0.76 $ 0.82 Basic Earnin gs Per Share $ 0.25 $ 0.31 $ 0.76 $ 0.82 Diluted Earnings Per Share $ 0.25 $ 0.31 $ 0.76 $ 0.82 The following tables present net income that was attributable to participating securities: Three Months Ended Nine Months Ended Oct. 2, 2016 Oct. 4, 2015 Oct. 2, 2016 Oct. 4, 2015 (In millions) Net Income $ 0.1 $ 0.5 $ 0.4 $ 1.2 The weighted average shares outstanding for basic and diluted EPS were as follows: Three Months Ended Nine Months Ended Oct. 2, 2016 Oct. 4, 2015 Oct. 2, 2016 Oct. 4, 2015 (In thousands) Weighted Average Shares Outstanding 64,241 64,359 64,721 64,596 Participating Securities 564 1,495 564 1,495 Shares for Basic Earnings Per Share 64,805 65,854 65,285 66,091 Dilutive Effect of Stock Options 37 53 37 48 Shares for Diluted Earnings Per Share 64,842 65,907 65,322 66,139 For all periods presented, there were no stock options or participating securities excluded from the computation of diluted EPS.</t>
  </si>
  <si>
    <t>Note 4 - Long-term Debt</t>
  </si>
  <si>
    <t>Debt Disclosure [Text Block]</t>
  </si>
  <si>
    <t xml:space="preserve">NOTE 4 – LONG-TERM DEBT Syndicated Credit Facility The Company has a syndicated credit facility (the “Facility”) pursuant to which the lenders provide to the Company and certain of its subsidiaries a multicurrency revolving credit facility and provide to the Company a term loan. The facility matures in October of 2019. Interest on base rate loans is charged at varying rates computed by applying a margin depending on the Company’s consolidated net leverage ratio as of the most recently completed fiscal quarter. Interest on LIBOR-based loans and fees for letters of credit are charged at varying rates computed by applying a margin over the applicable LIBOR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As of October 2, 2016, the Company had outstanding $190.0 million of term loan borrowing and $27.6 million of revolving loan borrowings under the Facility, and had $4.0 million in letters of credit outstanding under the Facility. As of October 2, 2016, the weighted average interest rate on borrowings outstanding under the Facility was 2.2%. Beginning in the fourth quarter of 2015, the Company became required to make quarterly amortization payments of the term loan borrowing. The amortization payments are due on the last day of the calendar quarter. The payment amount for each of the first three quarters of 2016 is $2.5 million per quarter. The quarterly amortization payment amount increases to $3.75 million on December 31, 2016. The Company is currently in compliance with all covenants under the Facility and anticipates that it will remain in compliance with the covenants for the foreseeable future. Other Lines of Credit Subsidiaries of the Company have an aggregate of the equivalent of $14.8 million of other lines of credit available at interest rates ranging from 2.5% to 6.5%. As of October 2, 2016, there were no borrowings outstanding under these lines of credit. </t>
  </si>
  <si>
    <t>Note 5 - Stock-based Compensation</t>
  </si>
  <si>
    <t>Disclosure of Compensation Related Costs, Share-based Payments [Text Block]</t>
  </si>
  <si>
    <t xml:space="preserve">NOTE 5 – STOCK-BASED COMPENSATION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and therefore there was no stock option compensation expense in the first nine months of 2015 or 2016. As of October 2, 2016, there were 87,500 stock options outstanding and exercisable, at an average exercise price of $8.75 per share. There were no stock options granted in 2016 or 2015. There were no exercises or forfeitures of stock options in the first nine months of 2016. The aggregate intrinsic value of the outstanding and exercisable stock options was $0.7 million as of October 2, 2016. Restricted Stock Awards During the nine months ended October 2, 2016 and October 4, 2015, the Company granted restricted stock awards for 272,000 and 597,000 shares of common stock, respectively. Awards of restricted stock (or a portion thereof) vest with respect to each recipient over a two to three-year period from the date of grant, provided the individual remains in the employment or service of the Company as of the vesting date. Additionally, certain awards (or a portion thereof) could vest earlier upon the attainment of certain performance criteria, in the event of a change in control of the Company, or upon involuntary termination without cause. Compensation expense related to restricted stock grants was $2.4 million and $10.9 million for the nine months ended October 2, 2016 and October 4, 2015, respectively. Accounting standards require that the Company estimate forfeitures for restricted stock and reduce compensation expense accordingly. The Company has reduced its expense by the assumed forfeiture rate and will evaluate experience against this forfeiture rate going forward. The following table summarizes restricted stock outstanding as of October 2, 2016, as well as activity during the nine months then ended: Restricted Shares Weighted Average Grant Date Fair Value Outstanding at January 3, 2016 1,470,000 $ 17.92 Granted 272,000 17.36 Vested 1,004,000 18.47 Forfeited or canceled 174,000 16.71 Outstanding at October 2, 2016 564,000 $ 17.04 As of October 2, 2016, the unrecognized total compensation cost related to unvested restricted stock was $5.6 million. That cost is expected to be recognized by the end of 2019. Performance Share Awards In 2016, the Company issued awards of performance shares to certain employees. These awards vest based on the achievement of certain performance-based goals over a performance period of one to three years, subject to the employee’s continued employment through the last date of the performance period, and will be settled in shares of our common stock or in cash at the Company’s election. The number of shares that may be issued in settlement of the performance shares to the award recipients may be greater (up to 200%) or lesser than the nominal award amount depending on actual performance achieved as compared to the performance targets set forth in the awards. The following table summarizes the performance shares outstanding as of October 2, 2016, as well as the activity during the nine months then ended: Performance Shares Weighted Average Grant Date Fair Value Outstanding at January 3, 2016 0 $ 0 Granted 441,000 17.23 Vested 3,500 17.22 Forfeited or canceled 7,500 17.22 Outstanding at October 2, 2016 430,000 $ 17.23 Compensation expense related to the performance shares for the nine months ended October 2, 2016 was $1.0 million. Unrecognized compensation expense related to these performance shares was approximately $6.5 million as of October 2, 2016. No performance shares were granted or outstanding during 2015. </t>
  </si>
  <si>
    <t>Note 6 - Employee Benefit Plans</t>
  </si>
  <si>
    <t>Pension and Other Postretirement Benefits Disclosure [Text Block]</t>
  </si>
  <si>
    <t xml:space="preserve">NOTE 6 – EMPLOYEE BENEFIT PLANS The following tables provide the components of net periodic benefit cost for the three-month and nine-month periods ended October 2, 2016, and October 4, 2015, respectively: Three Months Ended Nine Months Ended Defined Benefit Retirement Plan (Europe) Oct. 2, 2016 Oct. 4, 2015 Oct. 2, 2016 Oct. 4, 2015 (In thousands) (In thousands) Service cost $ 260 $ 265 $ 781 $ 799 Interest cost 1,610 2,124 5,058 6,328 Expected return on assets (1,876 ) (2,279 ) (5,880 ) (6,791 ) Amortization of prior service costs 9 8 27 25 Recognized net actuarial losses 169 244 537 725 Net periodic benefit cost $ 172 $ 362 $ 523 $ 1,086 Three Months Ended Nine Months Ended Salary Continuation Plan (SCP) Oct. 2, 2016 Oct. 4, 2015 Oct. 2, 2016 Oct. 4, 2015 (In thousands) (In thousands) Service cost $ 110 $ 148 $ 330 $ 445 Interest cost 317 278 952 834 Amortization of loss 203 131 608 392 Net periodic benefit cost $ 630 $ 557 $ 1,890 $ 1,671 </t>
  </si>
  <si>
    <t>Note 7 - Segment Information</t>
  </si>
  <si>
    <t>Segment Reporting Disclosure [Text Block]</t>
  </si>
  <si>
    <t xml:space="preserve">NOTE 7 – SEGMENT INFORMATION Based on applicable accounting standards, the Company has determined that it has three operating segments – namely, the Americas, Europe and Asia-Pacific geographic regions. Pursuant to accounting standard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While the Company operates as one reporting segment for the reasons discussed, included below is selected information on our operating segments. AMERICAS EUROPE ASIA-PACIFIC TOTAL (in thousands) Three Months Ended October 2, 2016: Net Sales $ 147,500 $ 62,682 $ 38,167 $ 248,349 Depreciation and amortization 3,635 1,253 2,213 7,101 Total assets 235,591 270,106 191,691 697,388 Three Months Ended October 4, 2015: Net Sales $ 152,710 $ 66,440 $ 35,536 $ 254,686 Depreciation and amortization 3,836 1,309 2,193 7,338 Nine Months Ended October 2, 2016: Net Sales $ 426,677 $ 181,904 $ 110,529 $ 719,110 Depreciation and amortization 10,903 3,824 6,598 21,325 Nine Months Ended October 4, 2015: Net Sales $ 450,299 $ 197,220 $ 107,708 $ 755,227 Depreciation and amortization 11,656 3,745 6,855 22,256 A reconciliation of the Company’s total operating segment depreciation and amortization, and assets to the corresponding consolidated amounts follows: Three Months Ended DEPRECIATION AND AMORTIZATION October 2, 2016 October 4, 2015 (In thousands) Total segment depreciation and amortization $ 7,101 $ 7,338 Corporate depreciation and amortization 413 311 Reported depreciation and amortization $ 7,514 $ 7,649 Nine Months Ended DEPRECIATION AND AMORTIZATION October 2, 2016 October 4, 2015 (In thousands) Total segment depreciation and amortization $ 21,325 $ 22,256 Corporate depreciation and amortization 1,149 932 Reported depreciation and amortization $ 22,474 $ 23,188 ASSETS October 2, 2016 (In thousands) Total segment assets $ 697,388 Corporate assets and eliminations 90,152 Reported total assets $ 787,540 </t>
  </si>
  <si>
    <t>Note 8 - Supplemental Cash Flow Information</t>
  </si>
  <si>
    <t>Cash Flow, Supplemental Disclosures [Text Block]</t>
  </si>
  <si>
    <t>NOTE 8 – SUPPLEMENTAL CASH FLOW INFORMATION Cash payments for interest amounted to $4.0 million and $4.8 million for the nine months ended October 2, 2016 and October 4, 2015, respectively. Income tax payments amounted to $9.9 million and $5.9 million for the nine months ended October 2, 2016 and October 4, 2015, respectively.</t>
  </si>
  <si>
    <t>Note 9 - Recently Issued Accounting Pronouncements</t>
  </si>
  <si>
    <t>New Accounting Pronouncements and Changes in Accounting Principles [Text Block]</t>
  </si>
  <si>
    <t>NOTE 9 – RECENTLY ISSUED ACCOUNTING PRONOUNCEMENTS In May 2014, the Financial Accounting Standards Board (“FASB”) issued an accounting standard regarding recognition of revenue from contracts with customers. In summary, the core principle of this standard is that an entity recognizes revenue to depict the transfer of promised goods or services to customers in an amount that reflects the consideration to which the entity expects to be entitled in exchange for those goods or services. The guidance for this standard was initially effective for annual reporting periods beginning after December 15, 2016, including interim periods within that reporting period. However, in August of 2015, the FASB delayed the effective date of the standard for one full year. While the Company is currently reviewing this new standard, it does not believe that the adoption of this standard will have a material impact on its financial condition or results of operations. In January 2015, the FASB issued an accounting standard which eliminates the concept of extraordinary items from generally accepted accounting principles. The standard does not affect disclosure guidance for events or transactions that are unusual in nature or infrequent in their occurrence. The standard is effective for interim and annual periods in fiscal years beginning after December 15, 2015. The adoption of this standard did not have any impact on our financial condition or results of operations. In February 2015, the FASB issued an accounting standard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accounting standard is effective for annual and interim periods in fiscal years beginning after December 15, 2015. The adoption of this standard did not have any impact on our financial condition or results of operations. In April 2015, the FASB issued an accounting standard to simplify the presentation of debt issuance costs. This accounting standard requires debt issuance costs to be presented on the balance sheet as a direct reduction from the carrying amount of the related debt liability. In August 2015, the FASB issued an accounting standard update that allows the presentation of debt issuance costs related to line-of-credit arrangements as an asset on the balance sheet under the simplified guidance, regardless of whether there are any outstanding borrowings on the related arrangements. The guidance in these accounting standards is to be applied retrospectively and is effective for interim and annual reporting periods beginning after December 15, 2015. The Company’s debt issuance costs relate to its Syndicated Credit Facility and, as a result, these costs have been, and will continue to be, included as an asset on the balance sheet. Thus, the adoption of this standard did not have any impact on our financial statements. In July 2015, the FASB issued an accounting standard to simplify the accounting for inventory. This standard requires all inventories to be measured at the lower of cost and net realizable value, except for inventory that is accounted for using the LIFO or the retail inventory method, which will be measured under existing accounting standards. The new guidance must be applied on a prospective basis and is effective for fiscal years beginning after December 15, 2016, with early adoption permitted. The Company is currently evaluating the impact of the adoption of this new standard and does not expect it to have a significant impact on its consolidated financial statements. In November 2015, the FASB issued an accounting standard which requires deferred tax assets and liabilities, as well as any related valuation allowance, to be classified as noncurrent on the balance sheet. As a result, each jurisdiction will only have one net noncurrent deferred tax asset or liability. This standard does not change the existing requirement that only permits offsetting within a jurisdiction. The amendments in the standard may be applied either prospectively or retrospectively to all prior periods presented. The new guidance is effective for annual periods beginning after December 15, 2016, and interim periods within those annual periods, with early adoption permitted. As this standard impacts only presentation, the Company does not expect it to have any significant effect on its ongoing financial reporting. In February 2016, the FASB issued a new accounting standard regarding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adoption of the new standard on our consolidated financial statements</t>
  </si>
  <si>
    <t>Note 10 - Income Taxes</t>
  </si>
  <si>
    <t>Income Tax Disclosure [Text Block]</t>
  </si>
  <si>
    <t>NOTE 10 – INCOME Accounting standards require that all tax positions be analyzed using a two-step approach. The first step requires an entity to determine if a tax position is more-likely-than-not to be sustained upon examination. In the second step, the tax benefit is measured as the largest amount of benefit, determined on a cumulative probability basis, that is more-likely-than-not to be realized upon ultimate settlement. In the first nine months of 2016, the Company decreased its liability for unrecognized tax benefits by $0.1 million. As of October 2, 2016, the Company had accrued approximately $28.2 million for unrecognized tax benefits. In accordance with applicable accounting standards, the Company’s deferred tax asset as of October 2, 2016 reflects a reduction for $14.2 million of these unrecognized tax benefits.</t>
  </si>
  <si>
    <t>Note 11 - Items Reclassified from Other Comprehensive Income</t>
  </si>
  <si>
    <t>Reclassifications [Text Block]</t>
  </si>
  <si>
    <t xml:space="preserve">NOTE 11 – ITEMS RECLASSIFIED FROM OTHER COMPREHENSIVE INCOME During the first nine months of 2016, the Company did not reclassify any significant amounts out of accumulated other comprehensive income. The reclassifications that occurred in that period were primarily comprised of $1.2 million related to the Company’s defined benefit retirement plan and salary continuation plan. These reclassifications were included in the selling, general and administrative expenses line item of the Company’s consolidated condensed statement of operations. </t>
  </si>
  <si>
    <t>Note 12 - Repurchase of Common Stock</t>
  </si>
  <si>
    <t>Stockholders' Equity Note Disclosure [Text Block]</t>
  </si>
  <si>
    <t xml:space="preserve">NOTE 12 – REPURCHASE OF COMMON STOCK In the fourth quarter of 2014, the Company announced a program to repurchase up to 500,000 shares of common stock per fiscal year, commencing with the 2014 fiscal year. In the second quarter of 2016, the Company amended the share purchase program to authorize the repurchase of up to $50 million of common stock. This amended program has no specific expiration date. During the first nine months of 2016, the Company repurchased and retired 662,500 shares of common stock at a weighted average purchase price of $15.73 per share. </t>
  </si>
  <si>
    <t>Note 2 - Inventories (Tables)</t>
  </si>
  <si>
    <t>Notes Tables</t>
  </si>
  <si>
    <t>Schedule of Inventory, Current [Table Text Block]</t>
  </si>
  <si>
    <t xml:space="preserve"> Oct. 2, 2016 Jan. 3, 2016 (In thousands) Finished Goods $ 106,891 $ 101,697 Work in Process 9,975 9,865 Raw Materials 47,333 49,612 $ 164,199 $ 161,174 </t>
  </si>
  <si>
    <t>Note 3 - Earnings Per Share (Tables)</t>
  </si>
  <si>
    <t>Distributed And Undistributed Earnings [Table Text Block]</t>
  </si>
  <si>
    <t xml:space="preserve"> Three Months Ended Nine Months Ended Oct. 2, 2016 Oct. 4, 2015 Oct. 2, 2016 Oct. 4, 2015 Earnings Per Share Basic Earnings Per Share Distributed Earnings $ 0.06 $ 0.05 $ 0.10 $ 0.13 Undistributed Earnings 0.19 0.26 0.66 0.69 Total $ 0.25 $ 0.31 $ 0.76 $ 0.82 Diluted Earnings Per Share Distributed Earnings $ 0.06 $ 0.05 $ 0.10 $ 0.13 Undistributed Earnings 0.19 0.26 0.66 0.69 Total $ 0.25 $ 0.31 $ 0.76 $ 0.82 Basic Earnin gs Per Share $ 0.25 $ 0.31 $ 0.76 $ 0.82 Diluted Earnings Per Share $ 0.25 $ 0.31 $ 0.76 $ 0.82 </t>
  </si>
  <si>
    <t>Schedule of Earnings Per Share, Basic and Diluted [Table Text Block]</t>
  </si>
  <si>
    <t xml:space="preserve"> Three Months Ended Nine Months Ended Oct. 2, 2016 Oct. 4, 2015 Oct. 2, 2016 Oct. 4, 2015 (In millions) Net Income $ 0.1 $ 0.5 $ 0.4 $ 1.2 Three Months Ended Nine Months Ended Oct. 2, 2016 Oct. 4, 2015 Oct. 2, 2016 Oct. 4, 2015 (In thousands) Weighted Average Shares Outstanding 64,241 64,359 64,721 64,596 Participating Securities 564 1,495 564 1,495 Shares for Basic Earnings Per Share 64,805 65,854 65,285 66,091 Dilutive Effect of Stock Options 37 53 37 48 Shares for Diluted Earnings Per Share 64,842 65,907 65,322 66,139 </t>
  </si>
  <si>
    <t>Note 5 - Stock-based Compensation (Tables)</t>
  </si>
  <si>
    <t>Schedule of Share-based Compensation, Restricted Stock Units Award Activity [Table Text Block]</t>
  </si>
  <si>
    <t xml:space="preserve"> Restricted Shares Weighted Average Grant Date Fair Value Outstanding at January 3, 2016 1,470,000 $ 17.92 Granted 272,000 17.36 Vested 1,004,000 18.47 Forfeited or canceled 174,000 16.71 Outstanding at October 2, 2016 564,000 $ 17.04 </t>
  </si>
  <si>
    <t>Schedule of Nonvested Performance-based Units Activity [Table Text Block]</t>
  </si>
  <si>
    <t xml:space="preserve"> Performance Shares Weighted Average Grant Date Fair Value Outstanding at January 3, 2016 0 $ 0 Granted 441,000 17.23 Vested 3,500 17.22 Forfeited or canceled 7,500 17.22 Outstanding at October 2, 2016 430,000 $ 17.23 </t>
  </si>
  <si>
    <t>Note 6 - Employee Benefit Plans (Tables)</t>
  </si>
  <si>
    <t>Schedule of Net Benefit Costs [Table Text Block]</t>
  </si>
  <si>
    <t xml:space="preserve"> Three Months Ended Nine Months Ended Defined Benefit Retirement Plan (Europe) Oct. 2, 2016 Oct. 4, 2015 Oct. 2, 2016 Oct. 4, 2015 (In thousands) (In thousands) Service cost $ 260 $ 265 $ 781 $ 799 Interest cost 1,610 2,124 5,058 6,328 Expected return on assets (1,876 ) (2,279 ) (5,880 ) (6,791 ) Amortization of prior service costs 9 8 27 25 Recognized net actuarial losses 169 244 537 725 Net periodic benefit cost $ 172 $ 362 $ 523 $ 1,086 Three Months Ended Nine Months Ended Salary Continuation Plan (SCP) Oct. 2, 2016 Oct. 4, 2015 Oct. 2, 2016 Oct. 4, 2015 (In thousands) (In thousands) Service cost $ 110 $ 148 $ 330 $ 445 Interest cost 317 278 952 834 Amortization of loss 203 131 608 392 Net periodic benefit cost $ 630 $ 557 $ 1,890 $ 1,671 </t>
  </si>
  <si>
    <t>Note 7 - Segment Information (Tables)</t>
  </si>
  <si>
    <t>Schedule of Segment Reporting Information, by Segment [Table Text Block]</t>
  </si>
  <si>
    <t xml:space="preserve"> AMERICAS EUROPE ASIA-PACIFIC TOTAL (in thousands) Three Months Ended October 2, 2016: Net Sales $ 147,500 $ 62,682 $ 38,167 $ 248,349 Depreciation and amortization 3,635 1,253 2,213 7,101 Total assets 235,591 270,106 191,691 697,388 Three Months Ended October 4, 2015: Net Sales $ 152,710 $ 66,440 $ 35,536 $ 254,686 Depreciation and amortization 3,836 1,309 2,193 7,338 Nine Months Ended October 2, 2016: Net Sales $ 426,677 $ 181,904 $ 110,529 $ 719,110 Depreciation and amortization 10,903 3,824 6,598 21,325 Nine Months Ended October 4, 2015: Net Sales $ 450,299 $ 197,220 $ 107,708 $ 755,227 Depreciation and amortization 11,656 3,745 6,855 22,256 </t>
  </si>
  <si>
    <t>Reconciliation of Other Significant Reconciling Items from Segments to Consolidated [Table Text Block]</t>
  </si>
  <si>
    <t xml:space="preserve"> Three Months Ended DEPRECIATION AND AMORTIZATION October 2, 2016 October 4, 2015 (In thousands) Total segment depreciation and amortization $ 7,101 $ 7,338 Corporate depreciation and amortization 413 311 Reported depreciation and amortization $ 7,514 $ 7,649 Nine Months Ended DEPRECIATION AND AMORTIZATION October 2, 2016 October 4, 2015 (In thousands) Total segment depreciation and amortization $ 21,325 $ 22,256 Corporate depreciation and amortization 1,149 932 Reported depreciation and amortization $ 22,474 $ 23,188 </t>
  </si>
  <si>
    <t>Reconciliation of Assets from Segment to Consolidated [Table Text Block]</t>
  </si>
  <si>
    <t xml:space="preserve"> ASSETS October 2, 2016 (In thousands) Total segment assets $ 697,388 Corporate assets and eliminations 90,152 Reported total assets $ 787,540 </t>
  </si>
  <si>
    <t>Note 2 - Inventories - Schedule of Inventories (Details) - USD ($) $ in Thousands</t>
  </si>
  <si>
    <t>Finished Goods</t>
  </si>
  <si>
    <t>Work in Process</t>
  </si>
  <si>
    <t>Raw Materials</t>
  </si>
  <si>
    <t>Inventory, net</t>
  </si>
  <si>
    <t>Note 3 - Earnings Per Share (Details Textual) - shares</t>
  </si>
  <si>
    <t>Antidilutive Securities Excluded from Computation of Earnings Per Share, Amount</t>
  </si>
  <si>
    <t>Note 3 - Earnings Per Share - Distributed and Undistributed Earnings (Details) - $ / shares</t>
  </si>
  <si>
    <t>Basic Earnings Per Share</t>
  </si>
  <si>
    <t>Distributed Earnings (in dollars per share)</t>
  </si>
  <si>
    <t>Undistributed Earnings (in dollars per share)</t>
  </si>
  <si>
    <t>Total (in dollars per share)</t>
  </si>
  <si>
    <t>Diluted Earnings Per Share</t>
  </si>
  <si>
    <t>Basic Earnings Per Share (in dollars per share)</t>
  </si>
  <si>
    <t>Diluted Earnings Per Share (in dollars per share)</t>
  </si>
  <si>
    <t>Note 3 - Earnings Per Share - Calculation of Income (Loss) Per Share (Details) - USD ($) shares in Thousands, $ in Millions</t>
  </si>
  <si>
    <t>Participating Securities [Member]</t>
  </si>
  <si>
    <t>Weighted Average Shares Outstanding (in shares)</t>
  </si>
  <si>
    <t>Participating Securities (in shares)</t>
  </si>
  <si>
    <t>Shares for Basic Earnings Per Share (in shares)</t>
  </si>
  <si>
    <t>Dilutive Effect of Stock Options (in shares)</t>
  </si>
  <si>
    <t>Shares for Diluted Earnings Per Share (in shares)</t>
  </si>
  <si>
    <t>Note 4 - Long-term Debt (Details Textual) - USD ($)</t>
  </si>
  <si>
    <t>Jul. 03, 2016</t>
  </si>
  <si>
    <t>Apr. 03, 2016</t>
  </si>
  <si>
    <t>Term Loan A [Member] | Due By the End of the Second Quarter 2016 [Member]</t>
  </si>
  <si>
    <t>Initial Amortization Payment</t>
  </si>
  <si>
    <t>Term Loan A [Member] | Due By the Third Quarter 2016 [Member]</t>
  </si>
  <si>
    <t>Term Loan A [Member] | Due By the End of the First Quarter 2016 [Member]</t>
  </si>
  <si>
    <t>Term Loan A [Member] | Syndication Facility Agreement [Member]</t>
  </si>
  <si>
    <t>Long-term Line of Credit</t>
  </si>
  <si>
    <t>Term Loan A [Member]</t>
  </si>
  <si>
    <t>Subsequent Amortization Payment</t>
  </si>
  <si>
    <t>Other Line Of Credit [Member] | Minimum [Member]</t>
  </si>
  <si>
    <t>Line of Credit Facility, Interest Rate During Period</t>
  </si>
  <si>
    <t>2.50%</t>
  </si>
  <si>
    <t>Other Line Of Credit [Member] | Maximum [Member]</t>
  </si>
  <si>
    <t>6.50%</t>
  </si>
  <si>
    <t>Other Line Of Credit [Member]</t>
  </si>
  <si>
    <t>Line of Credit Facility, Maximum Borrowing Capacity</t>
  </si>
  <si>
    <t>Syndication Facility Agreement [Member]</t>
  </si>
  <si>
    <t>Letters of Credit Outstanding, Amount</t>
  </si>
  <si>
    <t>Long-term Debt, Weighted Average Interest Rate</t>
  </si>
  <si>
    <t>2.20%</t>
  </si>
  <si>
    <t>Revolving Credit Facility [Member]</t>
  </si>
  <si>
    <t>Note 5 - Stock-based Compensation (Details Textual) - USD ($)</t>
  </si>
  <si>
    <t>12 Months Ended</t>
  </si>
  <si>
    <t>Employee Stock Option [Member]</t>
  </si>
  <si>
    <t>Allocated Share-based Compensation Expens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Exercisable, Weighted Average Exercise Price</t>
  </si>
  <si>
    <t>Performance Shares [Member] | Minimum [Member]</t>
  </si>
  <si>
    <t>Share-based Compensation Arrangement by Share-based Payment Award, Award Vesting Period</t>
  </si>
  <si>
    <t>1 year</t>
  </si>
  <si>
    <t>Performance Shares [Member] | Maximum [Member]</t>
  </si>
  <si>
    <t>3 years</t>
  </si>
  <si>
    <t>Performance Shares [Member]</t>
  </si>
  <si>
    <t>Share-based Compensation Arrangement by Share-based Payment Award, Equity Instruments Other than Options, Nonvested, Number</t>
  </si>
  <si>
    <t>Share-based Compensation Arrangement by Share-based Payment Award, Equity Instruments Other than Options, Grants in Period</t>
  </si>
  <si>
    <t>Employee Service Share-based Compensation, Nonvested Awards, Compensation Not yet Recognized, Share-based Awards Other than Options</t>
  </si>
  <si>
    <t>Share-Based Compensation Arrangement By Share-Based Payment Award, Equity Instruments Other Than Options, Shares Issued During Exercise of Instrument, Upper Limit, Percentage</t>
  </si>
  <si>
    <t>200.00%</t>
  </si>
  <si>
    <t>Restricted Stock [Member] | Minimum [Member]</t>
  </si>
  <si>
    <t>2 years</t>
  </si>
  <si>
    <t>Restricted Stock [Member] | Maximum [Member]</t>
  </si>
  <si>
    <t>Restricted Stock [Member]</t>
  </si>
  <si>
    <t>Share-based Compensation Arrangement by Share-based Payment Award, Options, Exercisable, Intrinsic Value</t>
  </si>
  <si>
    <t>Note 5 - Stock-based Compensation - Restricted Stock Outstanding (Details) - Restricted Stock [Member] - $ / shares</t>
  </si>
  <si>
    <t>Outstanding at beginning of period (in shares)</t>
  </si>
  <si>
    <t>Outstanding at beginning of period,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or canceled (in shares)</t>
  </si>
  <si>
    <t>Forfeited or canceled, weighted average grant date fair value (in dollars per share)</t>
  </si>
  <si>
    <t>Outstanding at end of period (in shares)</t>
  </si>
  <si>
    <t>Outstanding at end of period, weighted average grant date fair value (in dollars per share)</t>
  </si>
  <si>
    <t>Note 5 - Stock-based Compensation - Performance-Based Restricted Units Oustanding (Details) - Performance Shares [Member] - $ / shares</t>
  </si>
  <si>
    <t>Forfeited or canceled, performance shares, weighted average grant date fair value (in dollars per share)</t>
  </si>
  <si>
    <t>Note 6 - Employee Benefit Plans - Net Periodic Benefit Cost (Details) - USD ($) $ in Thousands</t>
  </si>
  <si>
    <t>Defined Benefit Retirement Plan Europe [Member]</t>
  </si>
  <si>
    <t>Service cost</t>
  </si>
  <si>
    <t>Interest cost</t>
  </si>
  <si>
    <t>Expected return on assets</t>
  </si>
  <si>
    <t>Amortization of prior service cost</t>
  </si>
  <si>
    <t>Recognized net actuarial losses</t>
  </si>
  <si>
    <t>Net periodic benefit cost</t>
  </si>
  <si>
    <t>Domestic SCP [Member]</t>
  </si>
  <si>
    <t>Amortization of loss</t>
  </si>
  <si>
    <t>Note 7 - Segment Information (Details Textual)</t>
  </si>
  <si>
    <t>Number of Operating Segments</t>
  </si>
  <si>
    <t>Number of Reportable Segments</t>
  </si>
  <si>
    <t>Note 7 - Segment Information - Operating Segment Summary Information (Details) - USD ($)</t>
  </si>
  <si>
    <t>Operating Segments [Member] | Americas [Member]</t>
  </si>
  <si>
    <t>Depreciation and amortization</t>
  </si>
  <si>
    <t>Total assets</t>
  </si>
  <si>
    <t>Operating Segments [Member] | Europe [Member]</t>
  </si>
  <si>
    <t>Operating Segments [Member] | Asia Pacific [Member]</t>
  </si>
  <si>
    <t>Operating Segments [Member]</t>
  </si>
  <si>
    <t>Note 7 - Segement Information - Reconciliation of Segment Depreciation and Amortization (Details) - USD ($)</t>
  </si>
  <si>
    <t>Corporate, Non-Segment [Member]</t>
  </si>
  <si>
    <t>Note 7 - Segment Information - Reconciliation of Segment Assets (Details) - USD ($)</t>
  </si>
  <si>
    <t>Assets</t>
  </si>
  <si>
    <t>Note 8 - Supplemental Cash Flow Information (Details Textual) - USD ($) $ in Millions</t>
  </si>
  <si>
    <t>Interest Paid</t>
  </si>
  <si>
    <t>Income Taxes Paid</t>
  </si>
  <si>
    <t>Note 10 - Income Taxes (Details Textual) $ in Millions</t>
  </si>
  <si>
    <t>Oct. 02, 2016USD ($)</t>
  </si>
  <si>
    <t>Unrecognized Tax Benefits, Period Increase (Decrease)</t>
  </si>
  <si>
    <t>Unrecognized Tax Benefits</t>
  </si>
  <si>
    <t>Increase (Decrease) in Deferred Tax Assets</t>
  </si>
  <si>
    <t>Note 11 - Items Reclassified from Other Comprehensive Income (Details Textual) $ in Millions</t>
  </si>
  <si>
    <t>Other Comprehensive (Income) Loss, Reclassification Adjustment from AOCI, Pension and Other Postretirement Benefit Plans, Net of Tax</t>
  </si>
  <si>
    <t>Note 12 - Repurchase of Common Stock (Details Textual) - USD ($) $ / shares in Units, $ in Millions</t>
  </si>
  <si>
    <t>Dec. 28, 2014</t>
  </si>
  <si>
    <t>Stock Repurchase Program, Number of Shares Authorized to be Repurchased</t>
  </si>
  <si>
    <t>Stock Repurchase Program, Authorized Amount</t>
  </si>
  <si>
    <t>Treasury Stock, Shares, Acquired</t>
  </si>
  <si>
    <t>Treasury Stock Acquired, Average Cost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5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6" t="n">
        <v>64790912</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3</v>
      </c>
      <c r="B1" s="2" t="s">
        <v>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6</v>
      </c>
      <c r="B1" s="2" t="s">
        <v>1</v>
      </c>
    </row>
    <row r="2" spans="1:2">
      <c r="B2" s="2" t="s">
        <v>2</v>
      </c>
    </row>
    <row r="3" spans="1:2">
      <c r="A3" s="3" t="s">
        <v>11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53</v>
      </c>
      <c r="B1" s="2" t="s">
        <v>1</v>
      </c>
    </row>
    <row r="2" spans="1:2">
      <c r="B2" s="2" t="s">
        <v>2</v>
      </c>
    </row>
    <row r="3" spans="1:2">
      <c r="A3" s="3" t="s">
        <v>150</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9</v>
      </c>
      <c r="B1" s="2" t="s">
        <v>2</v>
      </c>
      <c r="C1" s="2" t="s">
        <v>30</v>
      </c>
    </row>
    <row r="2" spans="1:3">
      <c r="A2" s="3" t="s">
        <v>31</v>
      </c>
    </row>
    <row r="3" spans="1:3">
      <c r="A3" s="4" t="s">
        <v>32</v>
      </c>
      <c r="B3" s="7" t="n">
        <v>113729000</v>
      </c>
      <c r="C3" s="7" t="n">
        <v>75696000</v>
      </c>
    </row>
    <row r="4" spans="1:3">
      <c r="A4" s="4" t="s">
        <v>33</v>
      </c>
      <c r="B4" s="6" t="n">
        <v>128740000</v>
      </c>
      <c r="C4" s="6" t="n">
        <v>130322000</v>
      </c>
    </row>
    <row r="5" spans="1:3">
      <c r="A5" s="4" t="s">
        <v>34</v>
      </c>
      <c r="B5" s="6" t="n">
        <v>164199000</v>
      </c>
      <c r="C5" s="6" t="n">
        <v>161174000</v>
      </c>
    </row>
    <row r="6" spans="1:3">
      <c r="A6" s="4" t="s">
        <v>35</v>
      </c>
      <c r="B6" s="6" t="n">
        <v>22682000</v>
      </c>
      <c r="C6" s="6" t="n">
        <v>22490000</v>
      </c>
    </row>
    <row r="7" spans="1:3">
      <c r="A7" s="4" t="s">
        <v>36</v>
      </c>
      <c r="B7" s="6" t="n">
        <v>8935000</v>
      </c>
      <c r="C7" s="6" t="n">
        <v>8726000</v>
      </c>
    </row>
    <row r="8" spans="1:3">
      <c r="A8" s="4" t="s">
        <v>37</v>
      </c>
      <c r="B8" s="6" t="n">
        <v>438285000</v>
      </c>
      <c r="C8" s="6" t="n">
        <v>398408000</v>
      </c>
    </row>
    <row r="9" spans="1:3">
      <c r="A9" s="4" t="s">
        <v>38</v>
      </c>
      <c r="B9" s="6" t="n">
        <v>213574000</v>
      </c>
      <c r="C9" s="6" t="n">
        <v>211489000</v>
      </c>
    </row>
    <row r="10" spans="1:3">
      <c r="A10" s="4" t="s">
        <v>39</v>
      </c>
      <c r="B10" s="6" t="n">
        <v>7815000</v>
      </c>
      <c r="C10" s="6" t="n">
        <v>20110000</v>
      </c>
    </row>
    <row r="11" spans="1:3">
      <c r="A11" s="4" t="s">
        <v>40</v>
      </c>
      <c r="B11" s="6" t="n">
        <v>65356000</v>
      </c>
      <c r="C11" s="6" t="n">
        <v>63890000</v>
      </c>
    </row>
    <row r="12" spans="1:3">
      <c r="A12" s="4" t="s">
        <v>41</v>
      </c>
      <c r="B12" s="6" t="n">
        <v>62510000</v>
      </c>
      <c r="C12" s="6" t="n">
        <v>62652000</v>
      </c>
    </row>
    <row r="13" spans="1:3">
      <c r="A13" s="4" t="s">
        <v>42</v>
      </c>
      <c r="B13" s="6" t="n">
        <v>787540000</v>
      </c>
      <c r="C13" s="6" t="n">
        <v>756549000</v>
      </c>
    </row>
    <row r="14" spans="1:3">
      <c r="A14" s="3" t="s">
        <v>43</v>
      </c>
    </row>
    <row r="15" spans="1:3">
      <c r="A15" s="4" t="s">
        <v>44</v>
      </c>
      <c r="B15" s="6" t="n">
        <v>48377000</v>
      </c>
      <c r="C15" s="6" t="n">
        <v>52834000</v>
      </c>
    </row>
    <row r="16" spans="1:3">
      <c r="A16" s="4" t="s">
        <v>45</v>
      </c>
      <c r="B16" s="6" t="n">
        <v>90494000</v>
      </c>
      <c r="C16" s="6" t="n">
        <v>88933000</v>
      </c>
    </row>
    <row r="17" spans="1:3">
      <c r="A17" s="4" t="s">
        <v>46</v>
      </c>
      <c r="B17" s="6" t="n">
        <v>15000000</v>
      </c>
      <c r="C17" s="6" t="n">
        <v>11250000</v>
      </c>
    </row>
    <row r="18" spans="1:3">
      <c r="A18" s="4" t="s">
        <v>47</v>
      </c>
      <c r="B18" s="6" t="n">
        <v>153871000</v>
      </c>
      <c r="C18" s="6" t="n">
        <v>153017000</v>
      </c>
    </row>
    <row r="19" spans="1:3">
      <c r="A19" s="4" t="s">
        <v>48</v>
      </c>
      <c r="B19" s="6" t="n">
        <v>202612000</v>
      </c>
      <c r="C19" s="6" t="n">
        <v>202281000</v>
      </c>
    </row>
    <row r="20" spans="1:3">
      <c r="A20" s="4" t="s">
        <v>49</v>
      </c>
      <c r="B20" s="6" t="n">
        <v>8504000</v>
      </c>
      <c r="C20" s="6" t="n">
        <v>10505000</v>
      </c>
    </row>
    <row r="21" spans="1:3">
      <c r="A21" s="4" t="s">
        <v>50</v>
      </c>
      <c r="B21" s="6" t="n">
        <v>45056000</v>
      </c>
      <c r="C21" s="6" t="n">
        <v>48380000</v>
      </c>
    </row>
    <row r="22" spans="1:3">
      <c r="A22" s="4" t="s">
        <v>51</v>
      </c>
      <c r="B22" s="6" t="n">
        <v>410043000</v>
      </c>
      <c r="C22" s="6" t="n">
        <v>414183000</v>
      </c>
    </row>
    <row r="23" spans="1:3">
      <c r="A23" s="4" t="s">
        <v>52</v>
      </c>
      <c r="B23" s="4" t="s">
        <v>53</v>
      </c>
      <c r="C23" s="4" t="s">
        <v>53</v>
      </c>
    </row>
    <row r="24" spans="1:3">
      <c r="A24" s="3" t="s">
        <v>54</v>
      </c>
    </row>
    <row r="25" spans="1:3">
      <c r="A25" s="4" t="s">
        <v>55</v>
      </c>
      <c r="B25" s="6" t="n">
        <v>0</v>
      </c>
      <c r="C25" s="6" t="n">
        <v>0</v>
      </c>
    </row>
    <row r="26" spans="1:3">
      <c r="A26" s="4" t="s">
        <v>56</v>
      </c>
      <c r="B26" s="6" t="n">
        <v>6479000</v>
      </c>
      <c r="C26" s="6" t="n">
        <v>6570000</v>
      </c>
    </row>
    <row r="27" spans="1:3">
      <c r="A27" s="4" t="s">
        <v>57</v>
      </c>
      <c r="B27" s="6" t="n">
        <v>359063000</v>
      </c>
      <c r="C27" s="6" t="n">
        <v>370327000</v>
      </c>
    </row>
    <row r="28" spans="1:3">
      <c r="A28" s="4" t="s">
        <v>58</v>
      </c>
      <c r="B28" s="6" t="n">
        <v>139297000</v>
      </c>
      <c r="C28" s="6" t="n">
        <v>100270000</v>
      </c>
    </row>
    <row r="29" spans="1:3">
      <c r="A29" s="4" t="s">
        <v>59</v>
      </c>
      <c r="B29" s="6" t="n">
        <v>-87684000</v>
      </c>
      <c r="C29" s="6" t="n">
        <v>-91511000</v>
      </c>
    </row>
    <row r="30" spans="1:3">
      <c r="A30" s="4" t="s">
        <v>60</v>
      </c>
      <c r="B30" s="6" t="n">
        <v>-39658000</v>
      </c>
      <c r="C30" s="6" t="n">
        <v>-43290000</v>
      </c>
    </row>
    <row r="31" spans="1:3">
      <c r="A31" s="4" t="s">
        <v>61</v>
      </c>
      <c r="B31" s="6" t="n">
        <v>377497000</v>
      </c>
      <c r="C31" s="6" t="n">
        <v>342366000</v>
      </c>
    </row>
    <row r="32" spans="1:3">
      <c r="A32" s="4" t="s">
        <v>62</v>
      </c>
      <c r="B32" s="7" t="n">
        <v>787540000</v>
      </c>
      <c r="C32" s="7" t="n">
        <v>75654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3</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50</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3</v>
      </c>
      <c r="B1" s="2" t="s">
        <v>2</v>
      </c>
      <c r="C1" s="2" t="s">
        <v>30</v>
      </c>
    </row>
    <row r="2" spans="1:3">
      <c r="A2" s="4" t="s">
        <v>174</v>
      </c>
      <c r="B2" s="7" t="n">
        <v>106891</v>
      </c>
      <c r="C2" s="7" t="n">
        <v>101697</v>
      </c>
    </row>
    <row r="3" spans="1:3">
      <c r="A3" s="4" t="s">
        <v>175</v>
      </c>
      <c r="B3" s="6" t="n">
        <v>9975</v>
      </c>
      <c r="C3" s="6" t="n">
        <v>9865</v>
      </c>
    </row>
    <row r="4" spans="1:3">
      <c r="A4" s="4" t="s">
        <v>176</v>
      </c>
      <c r="B4" s="6" t="n">
        <v>47333</v>
      </c>
      <c r="C4" s="6" t="n">
        <v>49612</v>
      </c>
    </row>
    <row r="5" spans="1:3">
      <c r="A5" s="4" t="s">
        <v>177</v>
      </c>
      <c r="B5" s="7" t="n">
        <v>164199</v>
      </c>
      <c r="C5" s="7" t="n">
        <v>1611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8</v>
      </c>
      <c r="B1" s="2" t="s">
        <v>64</v>
      </c>
      <c r="D1" s="2" t="s">
        <v>1</v>
      </c>
    </row>
    <row r="2" spans="1:5">
      <c r="B2" s="2" t="s">
        <v>2</v>
      </c>
      <c r="C2" s="2" t="s">
        <v>65</v>
      </c>
      <c r="D2" s="2" t="s">
        <v>2</v>
      </c>
      <c r="E2" s="2" t="s">
        <v>65</v>
      </c>
    </row>
    <row r="3" spans="1:5">
      <c r="A3" s="4" t="s">
        <v>179</v>
      </c>
      <c r="B3" s="6" t="n">
        <v>0</v>
      </c>
      <c r="C3" s="6" t="n">
        <v>0</v>
      </c>
      <c r="D3" s="6" t="n">
        <v>0</v>
      </c>
      <c r="E3"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0</v>
      </c>
      <c r="B1" s="2" t="s">
        <v>64</v>
      </c>
      <c r="D1" s="2" t="s">
        <v>1</v>
      </c>
    </row>
    <row r="2" spans="1:5">
      <c r="B2" s="2" t="s">
        <v>2</v>
      </c>
      <c r="C2" s="2" t="s">
        <v>65</v>
      </c>
      <c r="D2" s="2" t="s">
        <v>2</v>
      </c>
      <c r="E2" s="2" t="s">
        <v>65</v>
      </c>
    </row>
    <row r="3" spans="1:5">
      <c r="A3" s="3" t="s">
        <v>181</v>
      </c>
    </row>
    <row r="4" spans="1:5">
      <c r="A4" s="4" t="s">
        <v>182</v>
      </c>
      <c r="B4" s="8" t="n">
        <v>0.06</v>
      </c>
      <c r="C4" s="8" t="n">
        <v>0.05</v>
      </c>
      <c r="D4" s="8" t="n">
        <v>0.1</v>
      </c>
      <c r="E4" s="8" t="n">
        <v>0.13</v>
      </c>
    </row>
    <row r="5" spans="1:5">
      <c r="A5" s="4" t="s">
        <v>183</v>
      </c>
      <c r="B5" s="9" t="n">
        <v>0.19</v>
      </c>
      <c r="C5" s="9" t="n">
        <v>0.26</v>
      </c>
      <c r="D5" s="9" t="n">
        <v>0.66</v>
      </c>
      <c r="E5" s="9" t="n">
        <v>0.6899999999999999</v>
      </c>
    </row>
    <row r="6" spans="1:5">
      <c r="A6" s="4" t="s">
        <v>184</v>
      </c>
      <c r="B6" s="9" t="n">
        <v>0.25</v>
      </c>
      <c r="C6" s="9" t="n">
        <v>0.31</v>
      </c>
      <c r="D6" s="9" t="n">
        <v>0.76</v>
      </c>
      <c r="E6" s="9" t="n">
        <v>0.82</v>
      </c>
    </row>
    <row r="7" spans="1:5">
      <c r="A7" s="3" t="s">
        <v>185</v>
      </c>
    </row>
    <row r="8" spans="1:5">
      <c r="A8" s="4" t="s">
        <v>182</v>
      </c>
      <c r="B8" s="9" t="n">
        <v>0.06</v>
      </c>
      <c r="C8" s="9" t="n">
        <v>0.05</v>
      </c>
      <c r="D8" s="9" t="n">
        <v>0.1</v>
      </c>
      <c r="E8" s="9" t="n">
        <v>0.13</v>
      </c>
    </row>
    <row r="9" spans="1:5">
      <c r="A9" s="4" t="s">
        <v>183</v>
      </c>
      <c r="B9" s="9" t="n">
        <v>0.19</v>
      </c>
      <c r="C9" s="9" t="n">
        <v>0.26</v>
      </c>
      <c r="D9" s="9" t="n">
        <v>0.66</v>
      </c>
      <c r="E9" s="9" t="n">
        <v>0.6899999999999999</v>
      </c>
    </row>
    <row r="10" spans="1:5">
      <c r="A10" s="4" t="s">
        <v>184</v>
      </c>
      <c r="B10" s="9" t="n">
        <v>0.25</v>
      </c>
      <c r="C10" s="9" t="n">
        <v>0.31</v>
      </c>
      <c r="D10" s="9" t="n">
        <v>0.76</v>
      </c>
      <c r="E10" s="9" t="n">
        <v>0.82</v>
      </c>
    </row>
    <row r="11" spans="1:5">
      <c r="A11" s="4" t="s">
        <v>186</v>
      </c>
      <c r="B11" s="9" t="n">
        <v>0.25</v>
      </c>
      <c r="C11" s="9" t="n">
        <v>0.31</v>
      </c>
      <c r="D11" s="9" t="n">
        <v>0.76</v>
      </c>
      <c r="E11" s="9" t="n">
        <v>0.82</v>
      </c>
    </row>
    <row r="12" spans="1:5">
      <c r="A12" s="4" t="s">
        <v>187</v>
      </c>
      <c r="B12" s="8" t="n">
        <v>0.25</v>
      </c>
      <c r="C12" s="8" t="n">
        <v>0.31</v>
      </c>
      <c r="D12" s="8" t="n">
        <v>0.76</v>
      </c>
      <c r="E12" s="8" t="n">
        <v>0.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8</v>
      </c>
      <c r="B1" s="2" t="s">
        <v>64</v>
      </c>
      <c r="D1" s="2" t="s">
        <v>1</v>
      </c>
    </row>
    <row r="2" spans="1:5">
      <c r="B2" s="2" t="s">
        <v>2</v>
      </c>
      <c r="C2" s="2" t="s">
        <v>65</v>
      </c>
      <c r="D2" s="2" t="s">
        <v>2</v>
      </c>
      <c r="E2" s="2" t="s">
        <v>65</v>
      </c>
    </row>
    <row r="3" spans="1:5">
      <c r="A3" s="4" t="s">
        <v>189</v>
      </c>
    </row>
    <row r="4" spans="1:5">
      <c r="A4" s="4" t="s">
        <v>81</v>
      </c>
      <c r="B4" s="10" t="n">
        <v>0.1</v>
      </c>
      <c r="C4" s="10" t="n">
        <v>0.5</v>
      </c>
      <c r="D4" s="10" t="n">
        <v>0.4</v>
      </c>
      <c r="E4" s="10" t="n">
        <v>1.2</v>
      </c>
    </row>
    <row r="5" spans="1:5">
      <c r="A5" s="4" t="s">
        <v>190</v>
      </c>
      <c r="B5" s="6" t="n">
        <v>64241</v>
      </c>
      <c r="C5" s="6" t="n">
        <v>64359</v>
      </c>
      <c r="D5" s="6" t="n">
        <v>64721</v>
      </c>
      <c r="E5" s="6" t="n">
        <v>64596</v>
      </c>
    </row>
    <row r="6" spans="1:5">
      <c r="A6" s="4" t="s">
        <v>191</v>
      </c>
      <c r="B6" s="6" t="n">
        <v>564</v>
      </c>
      <c r="C6" s="6" t="n">
        <v>1495</v>
      </c>
      <c r="D6" s="6" t="n">
        <v>564</v>
      </c>
      <c r="E6" s="6" t="n">
        <v>1495</v>
      </c>
    </row>
    <row r="7" spans="1:5">
      <c r="A7" s="4" t="s">
        <v>192</v>
      </c>
      <c r="B7" s="6" t="n">
        <v>64805</v>
      </c>
      <c r="C7" s="6" t="n">
        <v>65854</v>
      </c>
      <c r="D7" s="6" t="n">
        <v>65285</v>
      </c>
      <c r="E7" s="6" t="n">
        <v>66091</v>
      </c>
    </row>
    <row r="8" spans="1:5">
      <c r="A8" s="4" t="s">
        <v>193</v>
      </c>
      <c r="B8" s="6" t="n">
        <v>37</v>
      </c>
      <c r="C8" s="6" t="n">
        <v>53</v>
      </c>
      <c r="D8" s="6" t="n">
        <v>37</v>
      </c>
      <c r="E8" s="6" t="n">
        <v>48</v>
      </c>
    </row>
    <row r="9" spans="1:5">
      <c r="A9" s="4" t="s">
        <v>194</v>
      </c>
      <c r="B9" s="6" t="n">
        <v>64842</v>
      </c>
      <c r="C9" s="6" t="n">
        <v>65907</v>
      </c>
      <c r="D9" s="6" t="n">
        <v>65322</v>
      </c>
      <c r="E9" s="6" t="n">
        <v>661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195</v>
      </c>
      <c r="B1" s="2" t="s">
        <v>1</v>
      </c>
    </row>
    <row r="2" spans="1:4">
      <c r="B2" s="2" t="s">
        <v>2</v>
      </c>
      <c r="C2" s="2" t="s">
        <v>196</v>
      </c>
      <c r="D2" s="2" t="s">
        <v>197</v>
      </c>
    </row>
    <row r="3" spans="1:4">
      <c r="A3" s="4" t="s">
        <v>198</v>
      </c>
    </row>
    <row r="4" spans="1:4">
      <c r="A4" s="4" t="s">
        <v>199</v>
      </c>
      <c r="C4" s="7" t="n">
        <v>2500000</v>
      </c>
    </row>
    <row r="5" spans="1:4">
      <c r="A5" s="4" t="s">
        <v>200</v>
      </c>
    </row>
    <row r="6" spans="1:4">
      <c r="A6" s="4" t="s">
        <v>199</v>
      </c>
      <c r="D6" s="7" t="n">
        <v>2500000</v>
      </c>
    </row>
    <row r="7" spans="1:4">
      <c r="A7" s="4" t="s">
        <v>201</v>
      </c>
    </row>
    <row r="8" spans="1:4">
      <c r="A8" s="4" t="s">
        <v>199</v>
      </c>
      <c r="B8" s="7" t="n">
        <v>2500000</v>
      </c>
    </row>
    <row r="9" spans="1:4">
      <c r="A9" s="4" t="s">
        <v>202</v>
      </c>
    </row>
    <row r="10" spans="1:4">
      <c r="A10" s="4" t="s">
        <v>203</v>
      </c>
      <c r="B10" s="6" t="n">
        <v>190000000</v>
      </c>
    </row>
    <row r="11" spans="1:4">
      <c r="A11" s="4" t="s">
        <v>204</v>
      </c>
    </row>
    <row r="12" spans="1:4">
      <c r="A12" s="4" t="s">
        <v>205</v>
      </c>
      <c r="B12" s="7" t="n">
        <v>3750000</v>
      </c>
    </row>
    <row r="13" spans="1:4">
      <c r="A13" s="4" t="s">
        <v>206</v>
      </c>
    </row>
    <row r="14" spans="1:4">
      <c r="A14" s="4" t="s">
        <v>207</v>
      </c>
      <c r="B14" s="4" t="s">
        <v>208</v>
      </c>
    </row>
    <row r="15" spans="1:4">
      <c r="A15" s="4" t="s">
        <v>209</v>
      </c>
    </row>
    <row r="16" spans="1:4">
      <c r="A16" s="4" t="s">
        <v>207</v>
      </c>
      <c r="B16" s="4" t="s">
        <v>210</v>
      </c>
    </row>
    <row r="17" spans="1:4">
      <c r="A17" s="4" t="s">
        <v>211</v>
      </c>
    </row>
    <row r="18" spans="1:4">
      <c r="A18" s="4" t="s">
        <v>203</v>
      </c>
      <c r="B18" s="7" t="n">
        <v>0</v>
      </c>
    </row>
    <row r="19" spans="1:4">
      <c r="A19" s="4" t="s">
        <v>212</v>
      </c>
      <c r="B19" s="6" t="n">
        <v>14800000</v>
      </c>
    </row>
    <row r="20" spans="1:4">
      <c r="A20" s="4" t="s">
        <v>213</v>
      </c>
    </row>
    <row r="21" spans="1:4">
      <c r="A21" s="4" t="s">
        <v>214</v>
      </c>
      <c r="B21" s="7" t="n">
        <v>4000000</v>
      </c>
    </row>
    <row r="22" spans="1:4">
      <c r="A22" s="4" t="s">
        <v>215</v>
      </c>
      <c r="B22" s="4" t="s">
        <v>216</v>
      </c>
    </row>
    <row r="23" spans="1:4">
      <c r="A23" s="4" t="s">
        <v>217</v>
      </c>
    </row>
    <row r="24" spans="1:4">
      <c r="A24" s="4" t="s">
        <v>203</v>
      </c>
      <c r="B24" s="7" t="n">
        <v>276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18</v>
      </c>
      <c r="B1" s="2" t="s">
        <v>1</v>
      </c>
      <c r="D1" s="2" t="s">
        <v>219</v>
      </c>
    </row>
    <row r="2" spans="1:4">
      <c r="B2" s="2" t="s">
        <v>2</v>
      </c>
      <c r="C2" s="2" t="s">
        <v>65</v>
      </c>
      <c r="D2" s="2" t="s">
        <v>30</v>
      </c>
    </row>
    <row r="3" spans="1:4">
      <c r="A3" s="4" t="s">
        <v>220</v>
      </c>
    </row>
    <row r="4" spans="1:4">
      <c r="A4" s="4" t="s">
        <v>221</v>
      </c>
      <c r="B4" s="7" t="n">
        <v>0</v>
      </c>
      <c r="C4" s="7" t="n">
        <v>0</v>
      </c>
    </row>
    <row r="5" spans="1:4">
      <c r="A5" s="4" t="s">
        <v>222</v>
      </c>
      <c r="B5" s="6" t="n">
        <v>0</v>
      </c>
      <c r="C5" s="6" t="n">
        <v>0</v>
      </c>
    </row>
    <row r="6" spans="1:4">
      <c r="A6" s="4" t="s">
        <v>223</v>
      </c>
      <c r="B6" s="6" t="n">
        <v>0</v>
      </c>
    </row>
    <row r="7" spans="1:4">
      <c r="A7" s="4" t="s">
        <v>224</v>
      </c>
      <c r="B7" s="6" t="n">
        <v>0</v>
      </c>
    </row>
    <row r="8" spans="1:4">
      <c r="A8" s="4" t="s">
        <v>225</v>
      </c>
      <c r="B8" s="6" t="n">
        <v>87500</v>
      </c>
    </row>
    <row r="9" spans="1:4">
      <c r="A9" s="4" t="s">
        <v>226</v>
      </c>
      <c r="B9" s="8" t="n">
        <v>8.75</v>
      </c>
    </row>
    <row r="10" spans="1:4">
      <c r="A10" s="4" t="s">
        <v>227</v>
      </c>
    </row>
    <row r="11" spans="1:4">
      <c r="A11" s="4" t="s">
        <v>228</v>
      </c>
      <c r="B11" s="4" t="s">
        <v>229</v>
      </c>
    </row>
    <row r="12" spans="1:4">
      <c r="A12" s="4" t="s">
        <v>230</v>
      </c>
    </row>
    <row r="13" spans="1:4">
      <c r="A13" s="4" t="s">
        <v>228</v>
      </c>
      <c r="B13" s="4" t="s">
        <v>231</v>
      </c>
    </row>
    <row r="14" spans="1:4">
      <c r="A14" s="4" t="s">
        <v>232</v>
      </c>
    </row>
    <row r="15" spans="1:4">
      <c r="A15" s="4" t="s">
        <v>221</v>
      </c>
      <c r="B15" s="7" t="n">
        <v>1000000</v>
      </c>
    </row>
    <row r="16" spans="1:4">
      <c r="A16" s="4" t="s">
        <v>233</v>
      </c>
      <c r="B16" s="6" t="n">
        <v>430000</v>
      </c>
      <c r="D16" s="6" t="n">
        <v>0</v>
      </c>
    </row>
    <row r="17" spans="1:4">
      <c r="A17" s="4" t="s">
        <v>234</v>
      </c>
      <c r="B17" s="6" t="n">
        <v>441000</v>
      </c>
      <c r="D17" s="6" t="n">
        <v>0</v>
      </c>
    </row>
    <row r="18" spans="1:4">
      <c r="A18" s="4" t="s">
        <v>235</v>
      </c>
      <c r="B18" s="7" t="n">
        <v>6500000</v>
      </c>
    </row>
    <row r="19" spans="1:4">
      <c r="A19" s="4" t="s">
        <v>236</v>
      </c>
      <c r="B19" s="4" t="s">
        <v>237</v>
      </c>
    </row>
    <row r="20" spans="1:4">
      <c r="A20" s="4" t="s">
        <v>238</v>
      </c>
    </row>
    <row r="21" spans="1:4">
      <c r="A21" s="4" t="s">
        <v>228</v>
      </c>
      <c r="B21" s="4" t="s">
        <v>239</v>
      </c>
    </row>
    <row r="22" spans="1:4">
      <c r="A22" s="4" t="s">
        <v>240</v>
      </c>
    </row>
    <row r="23" spans="1:4">
      <c r="A23" s="4" t="s">
        <v>228</v>
      </c>
      <c r="B23" s="4" t="s">
        <v>231</v>
      </c>
    </row>
    <row r="24" spans="1:4">
      <c r="A24" s="4" t="s">
        <v>241</v>
      </c>
    </row>
    <row r="25" spans="1:4">
      <c r="A25" s="4" t="s">
        <v>221</v>
      </c>
      <c r="B25" s="7" t="n">
        <v>2400000</v>
      </c>
      <c r="C25" s="7" t="n">
        <v>10900000</v>
      </c>
    </row>
    <row r="26" spans="1:4">
      <c r="A26" s="4" t="s">
        <v>233</v>
      </c>
      <c r="B26" s="6" t="n">
        <v>564000</v>
      </c>
      <c r="D26" s="6" t="n">
        <v>1470000</v>
      </c>
    </row>
    <row r="27" spans="1:4">
      <c r="A27" s="4" t="s">
        <v>234</v>
      </c>
      <c r="B27" s="6" t="n">
        <v>272000</v>
      </c>
      <c r="C27" s="6" t="n">
        <v>597000</v>
      </c>
    </row>
    <row r="28" spans="1:4">
      <c r="A28" s="4" t="s">
        <v>235</v>
      </c>
      <c r="B28" s="7" t="n">
        <v>5600000</v>
      </c>
    </row>
    <row r="29" spans="1:4">
      <c r="A29" s="4" t="s">
        <v>242</v>
      </c>
      <c r="B29" s="7" t="n">
        <v>7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3</v>
      </c>
      <c r="B1" s="2" t="s">
        <v>1</v>
      </c>
    </row>
    <row r="2" spans="1:3">
      <c r="B2" s="2" t="s">
        <v>2</v>
      </c>
      <c r="C2" s="2" t="s">
        <v>65</v>
      </c>
    </row>
    <row r="3" spans="1:3">
      <c r="A3" s="4" t="s">
        <v>244</v>
      </c>
      <c r="B3" s="6" t="n">
        <v>1470000</v>
      </c>
    </row>
    <row r="4" spans="1:3">
      <c r="A4" s="4" t="s">
        <v>245</v>
      </c>
      <c r="B4" s="8" t="n">
        <v>17.92</v>
      </c>
    </row>
    <row r="5" spans="1:3">
      <c r="A5" s="4" t="s">
        <v>246</v>
      </c>
      <c r="B5" s="6" t="n">
        <v>272000</v>
      </c>
      <c r="C5" s="6" t="n">
        <v>597000</v>
      </c>
    </row>
    <row r="6" spans="1:3">
      <c r="A6" s="4" t="s">
        <v>247</v>
      </c>
      <c r="B6" s="8" t="n">
        <v>17.36</v>
      </c>
    </row>
    <row r="7" spans="1:3">
      <c r="A7" s="4" t="s">
        <v>248</v>
      </c>
      <c r="B7" s="6" t="n">
        <v>1004000</v>
      </c>
    </row>
    <row r="8" spans="1:3">
      <c r="A8" s="4" t="s">
        <v>249</v>
      </c>
      <c r="B8" s="8" t="n">
        <v>18.47</v>
      </c>
    </row>
    <row r="9" spans="1:3">
      <c r="A9" s="4" t="s">
        <v>250</v>
      </c>
      <c r="B9" s="6" t="n">
        <v>174000</v>
      </c>
    </row>
    <row r="10" spans="1:3">
      <c r="A10" s="4" t="s">
        <v>251</v>
      </c>
      <c r="B10" s="8" t="n">
        <v>16.71</v>
      </c>
    </row>
    <row r="11" spans="1:3">
      <c r="A11" s="4" t="s">
        <v>252</v>
      </c>
      <c r="B11" s="6" t="n">
        <v>564000</v>
      </c>
    </row>
    <row r="12" spans="1:3">
      <c r="A12" s="4" t="s">
        <v>253</v>
      </c>
      <c r="B12" s="8" t="n">
        <v>17.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248349000</v>
      </c>
      <c r="C3" s="7" t="n">
        <v>254686000</v>
      </c>
      <c r="D3" s="7" t="n">
        <v>719110000</v>
      </c>
      <c r="E3" s="7" t="n">
        <v>755227000</v>
      </c>
    </row>
    <row r="4" spans="1:5">
      <c r="A4" s="4" t="s">
        <v>67</v>
      </c>
      <c r="B4" s="6" t="n">
        <v>155431000</v>
      </c>
      <c r="C4" s="6" t="n">
        <v>156720000</v>
      </c>
      <c r="D4" s="6" t="n">
        <v>440434000</v>
      </c>
      <c r="E4" s="6" t="n">
        <v>470577000</v>
      </c>
    </row>
    <row r="5" spans="1:5">
      <c r="A5" s="4" t="s">
        <v>68</v>
      </c>
      <c r="B5" s="6" t="n">
        <v>92918000</v>
      </c>
      <c r="C5" s="6" t="n">
        <v>97966000</v>
      </c>
      <c r="D5" s="6" t="n">
        <v>278676000</v>
      </c>
      <c r="E5" s="6" t="n">
        <v>284650000</v>
      </c>
    </row>
    <row r="6" spans="1:5">
      <c r="A6" s="4" t="s">
        <v>69</v>
      </c>
      <c r="B6" s="6" t="n">
        <v>67175000</v>
      </c>
      <c r="C6" s="6" t="n">
        <v>66664000</v>
      </c>
      <c r="D6" s="6" t="n">
        <v>200108000</v>
      </c>
      <c r="E6" s="6" t="n">
        <v>198729000</v>
      </c>
    </row>
    <row r="7" spans="1:5">
      <c r="A7" s="4" t="s">
        <v>70</v>
      </c>
      <c r="B7" s="6" t="n">
        <v>25743000</v>
      </c>
      <c r="C7" s="6" t="n">
        <v>31302000</v>
      </c>
      <c r="D7" s="6" t="n">
        <v>78568000</v>
      </c>
      <c r="E7" s="6" t="n">
        <v>85921000</v>
      </c>
    </row>
    <row r="8" spans="1:5">
      <c r="A8" s="4" t="s">
        <v>71</v>
      </c>
      <c r="B8" s="6" t="n">
        <v>1654000</v>
      </c>
      <c r="C8" s="6" t="n">
        <v>1348000</v>
      </c>
      <c r="D8" s="6" t="n">
        <v>4763000</v>
      </c>
      <c r="E8" s="6" t="n">
        <v>5026000</v>
      </c>
    </row>
    <row r="9" spans="1:5">
      <c r="A9" s="4" t="s">
        <v>72</v>
      </c>
      <c r="B9" s="6" t="n">
        <v>739000</v>
      </c>
      <c r="C9" s="6" t="n">
        <v>657000</v>
      </c>
      <c r="D9" s="6" t="n">
        <v>1072000</v>
      </c>
      <c r="E9" s="6" t="n">
        <v>1483000</v>
      </c>
    </row>
    <row r="10" spans="1:5">
      <c r="A10" s="4" t="s">
        <v>73</v>
      </c>
      <c r="B10" s="6" t="n">
        <v>23350000</v>
      </c>
      <c r="C10" s="6" t="n">
        <v>29297000</v>
      </c>
      <c r="D10" s="6" t="n">
        <v>72733000</v>
      </c>
      <c r="E10" s="6" t="n">
        <v>79412000</v>
      </c>
    </row>
    <row r="11" spans="1:5">
      <c r="A11" s="4" t="s">
        <v>74</v>
      </c>
      <c r="B11" s="6" t="n">
        <v>7446000</v>
      </c>
      <c r="C11" s="6" t="n">
        <v>9170000</v>
      </c>
      <c r="D11" s="6" t="n">
        <v>23278000</v>
      </c>
      <c r="E11" s="6" t="n">
        <v>25241000</v>
      </c>
    </row>
    <row r="12" spans="1:5">
      <c r="A12" s="4" t="s">
        <v>75</v>
      </c>
      <c r="B12" s="7" t="n">
        <v>15904000</v>
      </c>
      <c r="C12" s="7" t="n">
        <v>20127000</v>
      </c>
      <c r="D12" s="7" t="n">
        <v>49455000</v>
      </c>
      <c r="E12" s="7" t="n">
        <v>54171000</v>
      </c>
    </row>
    <row r="13" spans="1:5">
      <c r="A13" s="4" t="s">
        <v>76</v>
      </c>
      <c r="B13" s="8" t="n">
        <v>0.25</v>
      </c>
      <c r="C13" s="8" t="n">
        <v>0.31</v>
      </c>
      <c r="D13" s="8" t="n">
        <v>0.76</v>
      </c>
      <c r="E13" s="8" t="n">
        <v>0.82</v>
      </c>
    </row>
    <row r="14" spans="1:5">
      <c r="A14" s="4" t="s">
        <v>77</v>
      </c>
      <c r="B14" s="8" t="n">
        <v>0.25</v>
      </c>
      <c r="C14" s="8" t="n">
        <v>0.31</v>
      </c>
      <c r="D14" s="8" t="n">
        <v>0.76</v>
      </c>
      <c r="E14" s="8" t="n">
        <v>0.82</v>
      </c>
    </row>
    <row r="15" spans="1:5">
      <c r="A15" s="4" t="s">
        <v>78</v>
      </c>
      <c r="B15" s="6" t="n">
        <v>64805</v>
      </c>
      <c r="C15" s="6" t="n">
        <v>65854</v>
      </c>
      <c r="D15" s="6" t="n">
        <v>65285</v>
      </c>
      <c r="E15" s="6" t="n">
        <v>66091</v>
      </c>
    </row>
    <row r="16" spans="1:5">
      <c r="A16" s="4" t="s">
        <v>79</v>
      </c>
      <c r="B16" s="6" t="n">
        <v>64842</v>
      </c>
      <c r="C16" s="6" t="n">
        <v>65907</v>
      </c>
      <c r="D16" s="6" t="n">
        <v>65322</v>
      </c>
      <c r="E16" s="6" t="n">
        <v>661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4</v>
      </c>
      <c r="B1" s="2" t="s">
        <v>1</v>
      </c>
      <c r="C1" s="2" t="s">
        <v>219</v>
      </c>
    </row>
    <row r="2" spans="1:3">
      <c r="B2" s="2" t="s">
        <v>2</v>
      </c>
      <c r="C2" s="2" t="s">
        <v>30</v>
      </c>
    </row>
    <row r="3" spans="1:3">
      <c r="A3" s="4" t="s">
        <v>244</v>
      </c>
      <c r="B3" s="6" t="n">
        <v>0</v>
      </c>
    </row>
    <row r="4" spans="1:3">
      <c r="A4" s="4" t="s">
        <v>245</v>
      </c>
      <c r="B4" s="7" t="n">
        <v>0</v>
      </c>
    </row>
    <row r="5" spans="1:3">
      <c r="A5" s="4" t="s">
        <v>246</v>
      </c>
      <c r="B5" s="6" t="n">
        <v>441000</v>
      </c>
      <c r="C5" s="6" t="n">
        <v>0</v>
      </c>
    </row>
    <row r="6" spans="1:3">
      <c r="A6" s="4" t="s">
        <v>247</v>
      </c>
      <c r="B6" s="8" t="n">
        <v>17.23</v>
      </c>
    </row>
    <row r="7" spans="1:3">
      <c r="A7" s="4" t="s">
        <v>248</v>
      </c>
      <c r="B7" s="6" t="n">
        <v>3500</v>
      </c>
    </row>
    <row r="8" spans="1:3">
      <c r="A8" s="4" t="s">
        <v>249</v>
      </c>
      <c r="B8" s="8" t="n">
        <v>17.22</v>
      </c>
    </row>
    <row r="9" spans="1:3">
      <c r="A9" s="4" t="s">
        <v>250</v>
      </c>
      <c r="B9" s="6" t="n">
        <v>7500</v>
      </c>
    </row>
    <row r="10" spans="1:3">
      <c r="A10" s="4" t="s">
        <v>255</v>
      </c>
      <c r="B10" s="8" t="n">
        <v>17.22</v>
      </c>
    </row>
    <row r="11" spans="1:3">
      <c r="A11" s="4" t="s">
        <v>252</v>
      </c>
      <c r="B11" s="6" t="n">
        <v>430000</v>
      </c>
      <c r="C11" s="6" t="n">
        <v>0</v>
      </c>
    </row>
    <row r="12" spans="1:3">
      <c r="A12" s="4" t="s">
        <v>253</v>
      </c>
      <c r="B12" s="8" t="n">
        <v>17.23</v>
      </c>
      <c r="C12"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64</v>
      </c>
      <c r="D1" s="2" t="s">
        <v>1</v>
      </c>
    </row>
    <row r="2" spans="1:5">
      <c r="B2" s="2" t="s">
        <v>2</v>
      </c>
      <c r="C2" s="2" t="s">
        <v>65</v>
      </c>
      <c r="D2" s="2" t="s">
        <v>2</v>
      </c>
      <c r="E2" s="2" t="s">
        <v>65</v>
      </c>
    </row>
    <row r="3" spans="1:5">
      <c r="A3" s="4" t="s">
        <v>257</v>
      </c>
    </row>
    <row r="4" spans="1:5">
      <c r="A4" s="4" t="s">
        <v>258</v>
      </c>
      <c r="B4" s="7" t="n">
        <v>260</v>
      </c>
      <c r="C4" s="7" t="n">
        <v>265</v>
      </c>
      <c r="D4" s="7" t="n">
        <v>781</v>
      </c>
      <c r="E4" s="7" t="n">
        <v>799</v>
      </c>
    </row>
    <row r="5" spans="1:5">
      <c r="A5" s="4" t="s">
        <v>259</v>
      </c>
      <c r="B5" s="6" t="n">
        <v>1610</v>
      </c>
      <c r="C5" s="6" t="n">
        <v>2124</v>
      </c>
      <c r="D5" s="6" t="n">
        <v>5058</v>
      </c>
      <c r="E5" s="6" t="n">
        <v>6328</v>
      </c>
    </row>
    <row r="6" spans="1:5">
      <c r="A6" s="4" t="s">
        <v>260</v>
      </c>
      <c r="B6" s="6" t="n">
        <v>-1876</v>
      </c>
      <c r="C6" s="6" t="n">
        <v>-2279</v>
      </c>
      <c r="D6" s="6" t="n">
        <v>-5880</v>
      </c>
      <c r="E6" s="6" t="n">
        <v>-6791</v>
      </c>
    </row>
    <row r="7" spans="1:5">
      <c r="A7" s="4" t="s">
        <v>261</v>
      </c>
      <c r="B7" s="6" t="n">
        <v>9</v>
      </c>
      <c r="C7" s="6" t="n">
        <v>8</v>
      </c>
      <c r="D7" s="6" t="n">
        <v>27</v>
      </c>
      <c r="E7" s="6" t="n">
        <v>25</v>
      </c>
    </row>
    <row r="8" spans="1:5">
      <c r="A8" s="4" t="s">
        <v>262</v>
      </c>
      <c r="B8" s="6" t="n">
        <v>169</v>
      </c>
      <c r="C8" s="6" t="n">
        <v>244</v>
      </c>
      <c r="D8" s="6" t="n">
        <v>537</v>
      </c>
      <c r="E8" s="6" t="n">
        <v>725</v>
      </c>
    </row>
    <row r="9" spans="1:5">
      <c r="A9" s="4" t="s">
        <v>263</v>
      </c>
      <c r="B9" s="6" t="n">
        <v>172</v>
      </c>
      <c r="C9" s="6" t="n">
        <v>362</v>
      </c>
      <c r="D9" s="6" t="n">
        <v>523</v>
      </c>
      <c r="E9" s="6" t="n">
        <v>1086</v>
      </c>
    </row>
    <row r="10" spans="1:5">
      <c r="A10" s="4" t="s">
        <v>264</v>
      </c>
    </row>
    <row r="11" spans="1:5">
      <c r="A11" s="4" t="s">
        <v>258</v>
      </c>
      <c r="B11" s="6" t="n">
        <v>110</v>
      </c>
      <c r="C11" s="6" t="n">
        <v>148</v>
      </c>
      <c r="D11" s="6" t="n">
        <v>330</v>
      </c>
      <c r="E11" s="6" t="n">
        <v>445</v>
      </c>
    </row>
    <row r="12" spans="1:5">
      <c r="A12" s="4" t="s">
        <v>259</v>
      </c>
      <c r="B12" s="6" t="n">
        <v>317</v>
      </c>
      <c r="C12" s="6" t="n">
        <v>278</v>
      </c>
      <c r="D12" s="6" t="n">
        <v>952</v>
      </c>
      <c r="E12" s="6" t="n">
        <v>834</v>
      </c>
    </row>
    <row r="13" spans="1:5">
      <c r="A13" s="4" t="s">
        <v>263</v>
      </c>
      <c r="B13" s="6" t="n">
        <v>630</v>
      </c>
      <c r="C13" s="6" t="n">
        <v>557</v>
      </c>
      <c r="D13" s="6" t="n">
        <v>1890</v>
      </c>
      <c r="E13" s="6" t="n">
        <v>1671</v>
      </c>
    </row>
    <row r="14" spans="1:5">
      <c r="A14" s="4" t="s">
        <v>265</v>
      </c>
      <c r="B14" s="7" t="n">
        <v>203</v>
      </c>
      <c r="C14" s="7" t="n">
        <v>131</v>
      </c>
      <c r="D14" s="7" t="n">
        <v>608</v>
      </c>
      <c r="E14" s="7" t="n">
        <v>3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r="A1" s="1" t="s">
        <v>266</v>
      </c>
      <c r="B1" s="2" t="s">
        <v>1</v>
      </c>
    </row>
    <row r="2" spans="1:2">
      <c r="B2" s="2" t="s">
        <v>2</v>
      </c>
    </row>
    <row r="3" spans="1:2">
      <c r="A3" s="4" t="s">
        <v>267</v>
      </c>
      <c r="B3" s="6" t="n">
        <v>3</v>
      </c>
    </row>
    <row r="4" spans="1:2">
      <c r="A4" s="4" t="s">
        <v>268</v>
      </c>
      <c r="B4"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9</v>
      </c>
      <c r="B1" s="2" t="s">
        <v>64</v>
      </c>
      <c r="D1" s="2" t="s">
        <v>1</v>
      </c>
    </row>
    <row r="2" spans="1:6">
      <c r="B2" s="2" t="s">
        <v>2</v>
      </c>
      <c r="C2" s="2" t="s">
        <v>65</v>
      </c>
      <c r="D2" s="2" t="s">
        <v>2</v>
      </c>
      <c r="E2" s="2" t="s">
        <v>65</v>
      </c>
      <c r="F2" s="2" t="s">
        <v>30</v>
      </c>
    </row>
    <row r="3" spans="1:6">
      <c r="A3" s="4" t="s">
        <v>270</v>
      </c>
    </row>
    <row r="4" spans="1:6">
      <c r="A4" s="4" t="s">
        <v>66</v>
      </c>
      <c r="B4" s="7" t="n">
        <v>147500000</v>
      </c>
      <c r="C4" s="7" t="n">
        <v>152710000</v>
      </c>
      <c r="D4" s="7" t="n">
        <v>426677000</v>
      </c>
      <c r="E4" s="7" t="n">
        <v>450299000</v>
      </c>
    </row>
    <row r="5" spans="1:6">
      <c r="A5" s="4" t="s">
        <v>271</v>
      </c>
      <c r="B5" s="6" t="n">
        <v>3635000</v>
      </c>
      <c r="C5" s="6" t="n">
        <v>3836000</v>
      </c>
      <c r="D5" s="6" t="n">
        <v>10903000</v>
      </c>
      <c r="E5" s="6" t="n">
        <v>11656000</v>
      </c>
    </row>
    <row r="6" spans="1:6">
      <c r="A6" s="4" t="s">
        <v>272</v>
      </c>
      <c r="B6" s="6" t="n">
        <v>235591000</v>
      </c>
      <c r="D6" s="6" t="n">
        <v>235591000</v>
      </c>
    </row>
    <row r="7" spans="1:6">
      <c r="A7" s="4" t="s">
        <v>273</v>
      </c>
    </row>
    <row r="8" spans="1:6">
      <c r="A8" s="4" t="s">
        <v>66</v>
      </c>
      <c r="B8" s="6" t="n">
        <v>62682000</v>
      </c>
      <c r="C8" s="6" t="n">
        <v>66440000</v>
      </c>
      <c r="D8" s="6" t="n">
        <v>181904000</v>
      </c>
      <c r="E8" s="6" t="n">
        <v>197220000</v>
      </c>
    </row>
    <row r="9" spans="1:6">
      <c r="A9" s="4" t="s">
        <v>271</v>
      </c>
      <c r="B9" s="6" t="n">
        <v>1253000</v>
      </c>
      <c r="C9" s="6" t="n">
        <v>1309000</v>
      </c>
      <c r="D9" s="6" t="n">
        <v>3824000</v>
      </c>
      <c r="E9" s="6" t="n">
        <v>3745000</v>
      </c>
    </row>
    <row r="10" spans="1:6">
      <c r="A10" s="4" t="s">
        <v>272</v>
      </c>
      <c r="B10" s="6" t="n">
        <v>270106000</v>
      </c>
      <c r="D10" s="6" t="n">
        <v>270106000</v>
      </c>
    </row>
    <row r="11" spans="1:6">
      <c r="A11" s="4" t="s">
        <v>274</v>
      </c>
    </row>
    <row r="12" spans="1:6">
      <c r="A12" s="4" t="s">
        <v>66</v>
      </c>
      <c r="B12" s="6" t="n">
        <v>38167000</v>
      </c>
      <c r="C12" s="6" t="n">
        <v>35536000</v>
      </c>
      <c r="D12" s="6" t="n">
        <v>110529000</v>
      </c>
      <c r="E12" s="6" t="n">
        <v>107708000</v>
      </c>
    </row>
    <row r="13" spans="1:6">
      <c r="A13" s="4" t="s">
        <v>271</v>
      </c>
      <c r="B13" s="6" t="n">
        <v>2213000</v>
      </c>
      <c r="C13" s="6" t="n">
        <v>2193000</v>
      </c>
      <c r="D13" s="6" t="n">
        <v>6598000</v>
      </c>
      <c r="E13" s="6" t="n">
        <v>6855000</v>
      </c>
    </row>
    <row r="14" spans="1:6">
      <c r="A14" s="4" t="s">
        <v>272</v>
      </c>
      <c r="B14" s="6" t="n">
        <v>191691000</v>
      </c>
      <c r="D14" s="6" t="n">
        <v>191691000</v>
      </c>
    </row>
    <row r="15" spans="1:6">
      <c r="A15" s="4" t="s">
        <v>275</v>
      </c>
    </row>
    <row r="16" spans="1:6">
      <c r="A16" s="4" t="s">
        <v>66</v>
      </c>
      <c r="B16" s="6" t="n">
        <v>248349000</v>
      </c>
      <c r="C16" s="6" t="n">
        <v>254686000</v>
      </c>
      <c r="D16" s="6" t="n">
        <v>719110000</v>
      </c>
      <c r="E16" s="6" t="n">
        <v>755227000</v>
      </c>
    </row>
    <row r="17" spans="1:6">
      <c r="A17" s="4" t="s">
        <v>271</v>
      </c>
      <c r="B17" s="6" t="n">
        <v>7101000</v>
      </c>
      <c r="C17" s="6" t="n">
        <v>7338000</v>
      </c>
      <c r="D17" s="6" t="n">
        <v>21325000</v>
      </c>
      <c r="E17" s="6" t="n">
        <v>22256000</v>
      </c>
    </row>
    <row r="18" spans="1:6">
      <c r="A18" s="4" t="s">
        <v>272</v>
      </c>
      <c r="B18" s="6" t="n">
        <v>697388000</v>
      </c>
      <c r="D18" s="6" t="n">
        <v>697388000</v>
      </c>
    </row>
    <row r="19" spans="1:6">
      <c r="A19" s="4" t="s">
        <v>66</v>
      </c>
      <c r="B19" s="6" t="n">
        <v>248349000</v>
      </c>
      <c r="C19" s="6" t="n">
        <v>254686000</v>
      </c>
      <c r="D19" s="6" t="n">
        <v>719110000</v>
      </c>
      <c r="E19" s="6" t="n">
        <v>755227000</v>
      </c>
    </row>
    <row r="20" spans="1:6">
      <c r="A20" s="4" t="s">
        <v>271</v>
      </c>
      <c r="B20" s="6" t="n">
        <v>7514000</v>
      </c>
      <c r="C20" s="7" t="n">
        <v>7649000</v>
      </c>
      <c r="D20" s="6" t="n">
        <v>22474000</v>
      </c>
      <c r="E20" s="7" t="n">
        <v>23188000</v>
      </c>
    </row>
    <row r="21" spans="1:6">
      <c r="A21" s="4" t="s">
        <v>272</v>
      </c>
      <c r="B21" s="7" t="n">
        <v>787540000</v>
      </c>
      <c r="D21" s="7" t="n">
        <v>787540000</v>
      </c>
      <c r="F21" s="7" t="n">
        <v>75654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64</v>
      </c>
      <c r="D1" s="2" t="s">
        <v>1</v>
      </c>
    </row>
    <row r="2" spans="1:5">
      <c r="B2" s="2" t="s">
        <v>2</v>
      </c>
      <c r="C2" s="2" t="s">
        <v>65</v>
      </c>
      <c r="D2" s="2" t="s">
        <v>2</v>
      </c>
      <c r="E2" s="2" t="s">
        <v>65</v>
      </c>
    </row>
    <row r="3" spans="1:5">
      <c r="A3" s="4" t="s">
        <v>275</v>
      </c>
    </row>
    <row r="4" spans="1:5">
      <c r="A4" s="4" t="s">
        <v>88</v>
      </c>
      <c r="B4" s="7" t="n">
        <v>7101000</v>
      </c>
      <c r="C4" s="7" t="n">
        <v>7338000</v>
      </c>
      <c r="D4" s="7" t="n">
        <v>21325000</v>
      </c>
      <c r="E4" s="7" t="n">
        <v>22256000</v>
      </c>
    </row>
    <row r="5" spans="1:5">
      <c r="A5" s="4" t="s">
        <v>277</v>
      </c>
    </row>
    <row r="6" spans="1:5">
      <c r="A6" s="4" t="s">
        <v>88</v>
      </c>
      <c r="B6" s="6" t="n">
        <v>413000</v>
      </c>
      <c r="C6" s="6" t="n">
        <v>311000</v>
      </c>
      <c r="D6" s="6" t="n">
        <v>1149000</v>
      </c>
      <c r="E6" s="6" t="n">
        <v>932000</v>
      </c>
    </row>
    <row r="7" spans="1:5">
      <c r="A7" s="4" t="s">
        <v>88</v>
      </c>
      <c r="B7" s="7" t="n">
        <v>7514000</v>
      </c>
      <c r="C7" s="7" t="n">
        <v>7649000</v>
      </c>
      <c r="D7" s="7" t="n">
        <v>22474000</v>
      </c>
      <c r="E7" s="7" t="n">
        <v>2318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30</v>
      </c>
    </row>
    <row r="2" spans="1:3">
      <c r="A2" s="4" t="s">
        <v>275</v>
      </c>
    </row>
    <row r="3" spans="1:3">
      <c r="A3" s="4" t="s">
        <v>279</v>
      </c>
      <c r="B3" s="7" t="n">
        <v>697388000</v>
      </c>
    </row>
    <row r="4" spans="1:3">
      <c r="A4" s="4" t="s">
        <v>277</v>
      </c>
    </row>
    <row r="5" spans="1:3">
      <c r="A5" s="4" t="s">
        <v>279</v>
      </c>
      <c r="B5" s="6" t="n">
        <v>90152000</v>
      </c>
    </row>
    <row r="6" spans="1:3">
      <c r="A6" s="4" t="s">
        <v>279</v>
      </c>
      <c r="B6" s="7" t="n">
        <v>787540000</v>
      </c>
      <c r="C6" s="7" t="n">
        <v>75654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0</v>
      </c>
      <c r="B1" s="2" t="s">
        <v>1</v>
      </c>
    </row>
    <row r="2" spans="1:3">
      <c r="B2" s="2" t="s">
        <v>2</v>
      </c>
      <c r="C2" s="2" t="s">
        <v>65</v>
      </c>
    </row>
    <row r="3" spans="1:3">
      <c r="A3" s="4" t="s">
        <v>281</v>
      </c>
      <c r="B3" s="7" t="n">
        <v>4</v>
      </c>
      <c r="C3" s="10" t="n">
        <v>4.8</v>
      </c>
    </row>
    <row r="4" spans="1:3">
      <c r="A4" s="4" t="s">
        <v>282</v>
      </c>
      <c r="B4" s="10" t="n">
        <v>9.9</v>
      </c>
      <c r="C4" s="10" t="n">
        <v>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283</v>
      </c>
      <c r="B1" s="2" t="s">
        <v>1</v>
      </c>
    </row>
    <row r="2" spans="1:2">
      <c r="B2" s="2" t="s">
        <v>284</v>
      </c>
    </row>
    <row r="3" spans="1:2">
      <c r="A3" s="4" t="s">
        <v>285</v>
      </c>
      <c r="B3" s="10" t="n">
        <v>-0.1</v>
      </c>
    </row>
    <row r="4" spans="1:2">
      <c r="A4" s="4" t="s">
        <v>286</v>
      </c>
      <c r="B4" s="11" t="n">
        <v>28.2</v>
      </c>
    </row>
    <row r="5" spans="1:2">
      <c r="A5" s="4" t="s">
        <v>287</v>
      </c>
      <c r="B5" s="10" t="n">
        <v>1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88</v>
      </c>
      <c r="B1" s="2" t="s">
        <v>1</v>
      </c>
    </row>
    <row r="2" spans="1:2">
      <c r="B2" s="2" t="s">
        <v>284</v>
      </c>
    </row>
    <row r="3" spans="1:2">
      <c r="A3" s="4" t="s">
        <v>289</v>
      </c>
      <c r="B3" s="10"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0</v>
      </c>
      <c r="B1" s="2" t="s">
        <v>1</v>
      </c>
    </row>
    <row r="2" spans="1:4">
      <c r="B2" s="2" t="s">
        <v>2</v>
      </c>
      <c r="C2" s="2" t="s">
        <v>196</v>
      </c>
      <c r="D2" s="2" t="s">
        <v>291</v>
      </c>
    </row>
    <row r="3" spans="1:4">
      <c r="A3" s="4" t="s">
        <v>292</v>
      </c>
      <c r="D3" s="6" t="n">
        <v>500000</v>
      </c>
    </row>
    <row r="4" spans="1:4">
      <c r="A4" s="4" t="s">
        <v>293</v>
      </c>
      <c r="C4" s="7" t="n">
        <v>50</v>
      </c>
    </row>
    <row r="5" spans="1:4">
      <c r="A5" s="4" t="s">
        <v>294</v>
      </c>
      <c r="B5" s="6" t="n">
        <v>662500</v>
      </c>
    </row>
    <row r="6" spans="1:4">
      <c r="A6" s="4" t="s">
        <v>295</v>
      </c>
      <c r="B6" s="8" t="n">
        <v>15.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80</v>
      </c>
      <c r="B1" s="2" t="s">
        <v>64</v>
      </c>
      <c r="D1" s="2" t="s">
        <v>1</v>
      </c>
    </row>
    <row r="2" spans="1:5">
      <c r="B2" s="2" t="s">
        <v>2</v>
      </c>
      <c r="C2" s="2" t="s">
        <v>65</v>
      </c>
      <c r="D2" s="2" t="s">
        <v>2</v>
      </c>
      <c r="E2" s="2" t="s">
        <v>65</v>
      </c>
    </row>
    <row r="3" spans="1:5">
      <c r="A3" s="4" t="s">
        <v>81</v>
      </c>
      <c r="B3" s="7" t="n">
        <v>15904000</v>
      </c>
      <c r="C3" s="7" t="n">
        <v>20127000</v>
      </c>
      <c r="D3" s="7" t="n">
        <v>49455000</v>
      </c>
      <c r="E3" s="7" t="n">
        <v>54171000</v>
      </c>
    </row>
    <row r="4" spans="1:5">
      <c r="A4" s="4" t="s">
        <v>82</v>
      </c>
      <c r="B4" s="6" t="n">
        <v>2759000</v>
      </c>
      <c r="C4" s="6" t="n">
        <v>-8408000</v>
      </c>
      <c r="D4" s="6" t="n">
        <v>3827000</v>
      </c>
      <c r="E4" s="6" t="n">
        <v>-28647000</v>
      </c>
    </row>
    <row r="5" spans="1:5">
      <c r="A5" s="4" t="s">
        <v>83</v>
      </c>
      <c r="B5" s="6" t="n">
        <v>834000</v>
      </c>
      <c r="C5" s="6" t="n">
        <v>796000</v>
      </c>
      <c r="D5" s="6" t="n">
        <v>3632000</v>
      </c>
      <c r="E5" s="6" t="n">
        <v>1441000</v>
      </c>
    </row>
    <row r="6" spans="1:5">
      <c r="A6" s="4" t="s">
        <v>84</v>
      </c>
      <c r="B6" s="7" t="n">
        <v>19497000</v>
      </c>
      <c r="C6" s="7" t="n">
        <v>12515000</v>
      </c>
      <c r="D6" s="7" t="n">
        <v>56914000</v>
      </c>
      <c r="E6" s="7" t="n">
        <v>2696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5</v>
      </c>
      <c r="B1" s="2" t="s">
        <v>1</v>
      </c>
    </row>
    <row r="2" spans="1:3">
      <c r="B2" s="2" t="s">
        <v>2</v>
      </c>
      <c r="C2" s="2" t="s">
        <v>65</v>
      </c>
    </row>
    <row r="3" spans="1:3">
      <c r="A3" s="3" t="s">
        <v>86</v>
      </c>
    </row>
    <row r="4" spans="1:3">
      <c r="A4" s="4" t="s">
        <v>81</v>
      </c>
      <c r="B4" s="7" t="n">
        <v>49455000</v>
      </c>
      <c r="C4" s="7" t="n">
        <v>54171000</v>
      </c>
    </row>
    <row r="5" spans="1:3">
      <c r="A5" s="3" t="s">
        <v>87</v>
      </c>
    </row>
    <row r="6" spans="1:3">
      <c r="A6" s="4" t="s">
        <v>88</v>
      </c>
      <c r="B6" s="6" t="n">
        <v>22474000</v>
      </c>
      <c r="C6" s="6" t="n">
        <v>23188000</v>
      </c>
    </row>
    <row r="7" spans="1:3">
      <c r="A7" s="4" t="s">
        <v>89</v>
      </c>
      <c r="B7" s="6" t="n">
        <v>3390000</v>
      </c>
      <c r="C7" s="6" t="n">
        <v>10928000</v>
      </c>
    </row>
    <row r="8" spans="1:3">
      <c r="A8" s="4" t="s">
        <v>90</v>
      </c>
      <c r="B8" s="6" t="n">
        <v>5049000</v>
      </c>
      <c r="C8" s="6" t="n">
        <v>15403000</v>
      </c>
    </row>
    <row r="9" spans="1:3">
      <c r="A9" s="3" t="s">
        <v>91</v>
      </c>
    </row>
    <row r="10" spans="1:3">
      <c r="A10" s="4" t="s">
        <v>92</v>
      </c>
      <c r="B10" s="6" t="n">
        <v>1449000</v>
      </c>
      <c r="C10" s="6" t="n">
        <v>17852000</v>
      </c>
    </row>
    <row r="11" spans="1:3">
      <c r="A11" s="4" t="s">
        <v>34</v>
      </c>
      <c r="B11" s="6" t="n">
        <v>-454000</v>
      </c>
      <c r="C11" s="6" t="n">
        <v>-28670000</v>
      </c>
    </row>
    <row r="12" spans="1:3">
      <c r="A12" s="4" t="s">
        <v>35</v>
      </c>
      <c r="B12" s="6" t="n">
        <v>-1008000</v>
      </c>
      <c r="C12" s="6" t="n">
        <v>-377000</v>
      </c>
    </row>
    <row r="13" spans="1:3">
      <c r="A13" s="4" t="s">
        <v>93</v>
      </c>
      <c r="B13" s="6" t="n">
        <v>-6123000</v>
      </c>
      <c r="C13" s="6" t="n">
        <v>196000</v>
      </c>
    </row>
    <row r="14" spans="1:3">
      <c r="A14" s="4" t="s">
        <v>94</v>
      </c>
      <c r="B14" s="6" t="n">
        <v>74232000</v>
      </c>
      <c r="C14" s="6" t="n">
        <v>92691000</v>
      </c>
    </row>
    <row r="15" spans="1:3">
      <c r="A15" s="3" t="s">
        <v>95</v>
      </c>
    </row>
    <row r="16" spans="1:3">
      <c r="A16" s="4" t="s">
        <v>96</v>
      </c>
      <c r="B16" s="6" t="n">
        <v>-20912000</v>
      </c>
      <c r="C16" s="6" t="n">
        <v>-23734000</v>
      </c>
    </row>
    <row r="17" spans="1:3">
      <c r="A17" s="4" t="s">
        <v>97</v>
      </c>
      <c r="B17" s="6" t="n">
        <v>1140000</v>
      </c>
      <c r="C17" s="6" t="n">
        <v>-80000</v>
      </c>
    </row>
    <row r="18" spans="1:3">
      <c r="A18" s="4" t="s">
        <v>98</v>
      </c>
      <c r="B18" s="6" t="n">
        <v>-19772000</v>
      </c>
      <c r="C18" s="6" t="n">
        <v>-23814000</v>
      </c>
    </row>
    <row r="19" spans="1:3">
      <c r="A19" s="3" t="s">
        <v>99</v>
      </c>
    </row>
    <row r="20" spans="1:3">
      <c r="A20" s="4" t="s">
        <v>100</v>
      </c>
      <c r="B20" s="6" t="n">
        <v>20329000</v>
      </c>
      <c r="C20" s="6" t="n">
        <v>0</v>
      </c>
    </row>
    <row r="21" spans="1:3">
      <c r="A21" s="4" t="s">
        <v>101</v>
      </c>
      <c r="B21" s="6" t="n">
        <v>-17500000</v>
      </c>
      <c r="C21" s="6" t="n">
        <v>-28000000</v>
      </c>
    </row>
    <row r="22" spans="1:3">
      <c r="A22" s="4" t="s">
        <v>102</v>
      </c>
      <c r="B22" s="6" t="n">
        <v>-10443000</v>
      </c>
      <c r="C22" s="6" t="n">
        <v>-10469000</v>
      </c>
    </row>
    <row r="23" spans="1:3">
      <c r="A23" s="4" t="s">
        <v>103</v>
      </c>
      <c r="B23" s="6" t="n">
        <v>0</v>
      </c>
      <c r="C23" s="6" t="n">
        <v>359000</v>
      </c>
    </row>
    <row r="24" spans="1:3">
      <c r="A24" s="4" t="s">
        <v>104</v>
      </c>
      <c r="B24" s="6" t="n">
        <v>-10429000</v>
      </c>
      <c r="C24" s="6" t="n">
        <v>-8592000</v>
      </c>
    </row>
    <row r="25" spans="1:3">
      <c r="A25" s="4" t="s">
        <v>105</v>
      </c>
      <c r="B25" s="6" t="n">
        <v>-18043000</v>
      </c>
      <c r="C25" s="6" t="n">
        <v>-46702000</v>
      </c>
    </row>
    <row r="26" spans="1:3">
      <c r="A26" s="4" t="s">
        <v>106</v>
      </c>
      <c r="B26" s="6" t="n">
        <v>36417000</v>
      </c>
      <c r="C26" s="6" t="n">
        <v>22175000</v>
      </c>
    </row>
    <row r="27" spans="1:3">
      <c r="A27" s="4" t="s">
        <v>107</v>
      </c>
      <c r="B27" s="6" t="n">
        <v>1616000</v>
      </c>
      <c r="C27" s="6" t="n">
        <v>-3339000</v>
      </c>
    </row>
    <row r="28" spans="1:3">
      <c r="A28" s="3" t="s">
        <v>108</v>
      </c>
    </row>
    <row r="29" spans="1:3">
      <c r="A29" s="4" t="s">
        <v>109</v>
      </c>
      <c r="B29" s="6" t="n">
        <v>38033000</v>
      </c>
      <c r="C29" s="6" t="n">
        <v>18836000</v>
      </c>
    </row>
    <row r="30" spans="1:3">
      <c r="A30" s="4" t="s">
        <v>110</v>
      </c>
      <c r="B30" s="6" t="n">
        <v>75696000</v>
      </c>
      <c r="C30" s="6" t="n">
        <v>54896000</v>
      </c>
    </row>
    <row r="31" spans="1:3">
      <c r="A31" s="4" t="s">
        <v>111</v>
      </c>
      <c r="B31" s="7" t="n">
        <v>113729000</v>
      </c>
      <c r="C31" s="7" t="n">
        <v>737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Condensed Balance </vt:lpstr>
      <vt:lpstr>Consolidated Condensed Statemen</vt:lpstr>
      <vt:lpstr>Consolidated Statements of Comp</vt:lpstr>
      <vt:lpstr>Consolidated Condensed Stateme5</vt:lpstr>
      <vt:lpstr>Note 1 - Condensed Footnotes</vt:lpstr>
      <vt:lpstr>Note 2 - Inventories</vt:lpstr>
      <vt:lpstr>Note 3 - Earnings Per Share</vt:lpstr>
      <vt:lpstr>Note 4 - Long-term Debt</vt:lpstr>
      <vt:lpstr>Note 5 - Stock-based Compensati</vt:lpstr>
      <vt:lpstr>Note 6 - Employee Benefit Plans</vt:lpstr>
      <vt:lpstr>Note 7 - Segment Information</vt:lpstr>
      <vt:lpstr>Note 8 - Supplemental Cash Flow</vt:lpstr>
      <vt:lpstr>Note 9 - Recently Issued Accoun</vt:lpstr>
      <vt:lpstr>Note 10 - Income Taxes</vt:lpstr>
      <vt:lpstr>Note 11 - Items Reclassified fr</vt:lpstr>
      <vt:lpstr>Note 12 - Repurchase of Common </vt:lpstr>
      <vt:lpstr>Note 2 - Inventories (Tables)</vt:lpstr>
      <vt:lpstr>Note 3 - Earnings Per Share (Ta</vt:lpstr>
      <vt:lpstr>Note 5 - Stock-based Compensa20</vt:lpstr>
      <vt:lpstr>Note 6 - Employee Benefit Pla21</vt:lpstr>
      <vt:lpstr>Note 7 - Segment Information (T</vt:lpstr>
      <vt:lpstr>Note 2 - Inventories - Schedule</vt:lpstr>
      <vt:lpstr>Note 3 - Earnings Per Share (De</vt:lpstr>
      <vt:lpstr>Note 3 - Earnings Per Share - D</vt:lpstr>
      <vt:lpstr>Note 3 - Earnings Per Share - C</vt:lpstr>
      <vt:lpstr>Note 4 - Long-term Debt (Detail</vt:lpstr>
      <vt:lpstr>Note 5 - Stock-based Compensa28</vt:lpstr>
      <vt:lpstr>Note 5 - Stock-based Compensa29</vt:lpstr>
      <vt:lpstr>Note 5 - Stock-based Compensa30</vt:lpstr>
      <vt:lpstr>Note 6 - Employee Benefit Pla31</vt:lpstr>
      <vt:lpstr>Note 7 - Segment Information (D</vt:lpstr>
      <vt:lpstr>Note 7 - Segment Information - </vt:lpstr>
      <vt:lpstr>Note 7 - Segement Information -</vt:lpstr>
      <vt:lpstr>Note 7 - Segment Information 35</vt:lpstr>
      <vt:lpstr>Note 8 - Supplemental Cash Fl36</vt:lpstr>
      <vt:lpstr>Note 10 - Income Taxes (Details</vt:lpstr>
      <vt:lpstr>Note 11 - Items Reclassified 38</vt:lpstr>
      <vt:lpstr>Note 12 - Repurchase of Commo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1:46:33Z</dcterms:created>
  <dcterms:modified xmlns:dcterms="http://purl.org/dc/terms/" xmlns:xsi="http://www.w3.org/2001/XMLSchema-instance" xsi:type="dcterms:W3CDTF">2016-11-10T11:46:33Z</dcterms:modified>
  <dc:title xmlns:dc="http://purl.org/dc/elements/1.1/">Untitled</dc:title>
  <dc:description xmlns:dc="http://purl.org/dc/elements/1.1/"/>
  <dc:subject xmlns:dc="http://purl.org/dc/elements/1.1/"/>
  <cp:keywords/>
  <cp:category/>
</cp:coreProperties>
</file>